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LEASES" sheetId="10" state="visible" r:id="rId10"/>
    <sheet xmlns:r="http://schemas.openxmlformats.org/officeDocument/2006/relationships" name="LOAN PAYABLE RELATED PARTIES" sheetId="11" state="visible" r:id="rId11"/>
    <sheet xmlns:r="http://schemas.openxmlformats.org/officeDocument/2006/relationships" name="CONVERTIBLE DEBT" sheetId="12" state="visible" r:id="rId12"/>
    <sheet xmlns:r="http://schemas.openxmlformats.org/officeDocument/2006/relationships" name="NOTES PAYABLE SBA PAYCHECK PROT" sheetId="13" state="visible" r:id="rId13"/>
    <sheet xmlns:r="http://schemas.openxmlformats.org/officeDocument/2006/relationships" name="DEFERRED REVENUE PARTICIPATION " sheetId="14" state="visible" r:id="rId14"/>
    <sheet xmlns:r="http://schemas.openxmlformats.org/officeDocument/2006/relationships" name="STOCKHOLDERS EQUITY (DEFICIT)"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LEASES (Tables)" sheetId="22" state="visible" r:id="rId22"/>
    <sheet xmlns:r="http://schemas.openxmlformats.org/officeDocument/2006/relationships" name="CONVERTIBLE DEBT (Tables)" sheetId="23" state="visible" r:id="rId23"/>
    <sheet xmlns:r="http://schemas.openxmlformats.org/officeDocument/2006/relationships" name="DEFERRED REVENUE - PARTICIPATIO" sheetId="24" state="visible" r:id="rId24"/>
    <sheet xmlns:r="http://schemas.openxmlformats.org/officeDocument/2006/relationships" name="STOCKHOLDERS EQUITY (DEFICIT) (" sheetId="25" state="visible" r:id="rId25"/>
    <sheet xmlns:r="http://schemas.openxmlformats.org/officeDocument/2006/relationships" name="BASIS OF PRESENTATION (Details "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LEASES (Details)" sheetId="31" state="visible" r:id="rId31"/>
    <sheet xmlns:r="http://schemas.openxmlformats.org/officeDocument/2006/relationships" name="LEASES (Details1)" sheetId="32" state="visible" r:id="rId32"/>
    <sheet xmlns:r="http://schemas.openxmlformats.org/officeDocument/2006/relationships" name="LEASES (Details 2)" sheetId="33" state="visible" r:id="rId33"/>
    <sheet xmlns:r="http://schemas.openxmlformats.org/officeDocument/2006/relationships" name="LEASES (Details 3)" sheetId="34" state="visible" r:id="rId34"/>
    <sheet xmlns:r="http://schemas.openxmlformats.org/officeDocument/2006/relationships" name="LEASES (Details 4)" sheetId="35" state="visible" r:id="rId35"/>
    <sheet xmlns:r="http://schemas.openxmlformats.org/officeDocument/2006/relationships" name="LEASES (Details Narrative)" sheetId="36" state="visible" r:id="rId36"/>
    <sheet xmlns:r="http://schemas.openxmlformats.org/officeDocument/2006/relationships" name="LOAN PAYABLE, RELATED PARTIES (" sheetId="37" state="visible" r:id="rId37"/>
    <sheet xmlns:r="http://schemas.openxmlformats.org/officeDocument/2006/relationships" name="CONVERTIBLE DEBT (Details)" sheetId="38" state="visible" r:id="rId38"/>
    <sheet xmlns:r="http://schemas.openxmlformats.org/officeDocument/2006/relationships" name="CONVERTIBLE DEBT (Details Narra" sheetId="39" state="visible" r:id="rId39"/>
    <sheet xmlns:r="http://schemas.openxmlformats.org/officeDocument/2006/relationships" name="NOTES PAYABLE - SBA PAYCHECK PR" sheetId="40" state="visible" r:id="rId40"/>
    <sheet xmlns:r="http://schemas.openxmlformats.org/officeDocument/2006/relationships" name="DEFERRED REVENUE - PARTICIPAT_2" sheetId="41" state="visible" r:id="rId41"/>
    <sheet xmlns:r="http://schemas.openxmlformats.org/officeDocument/2006/relationships" name="DEFERRED REVENUE - PARTICIPAT_3" sheetId="42" state="visible" r:id="rId42"/>
    <sheet xmlns:r="http://schemas.openxmlformats.org/officeDocument/2006/relationships" name="STOCKHOLDERS EQUITY (DEFICIT)_2" sheetId="43" state="visible" r:id="rId43"/>
    <sheet xmlns:r="http://schemas.openxmlformats.org/officeDocument/2006/relationships" name="STOCKHOLDERS EQUITY (DEFICIT)_3" sheetId="44" state="visible" r:id="rId44"/>
    <sheet xmlns:r="http://schemas.openxmlformats.org/officeDocument/2006/relationships" name="STOCKHOLDERS EQUITY (DEFICIT)_4" sheetId="45" state="visible" r:id="rId45"/>
    <sheet xmlns:r="http://schemas.openxmlformats.org/officeDocument/2006/relationships" name="STOCKHOLDERS EQUITY (DEFICIT)_5" sheetId="46" state="visible" r:id="rId46"/>
    <sheet xmlns:r="http://schemas.openxmlformats.org/officeDocument/2006/relationships" name="STOCKHOLDERS EQUITY (DEFICIT)_6"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RELATED PARTY TRANSACTIONS (Det"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6 Months Ended</t>
        </is>
      </c>
    </row>
    <row r="2">
      <c r="B2" s="2" t="inlineStr">
        <is>
          <t>Jun. 30, 2021</t>
        </is>
      </c>
      <c r="C2" s="2" t="inlineStr">
        <is>
          <t>Aug. 13, 2021</t>
        </is>
      </c>
    </row>
    <row r="3">
      <c r="A3" s="3" t="inlineStr">
        <is>
          <t>Cover [Abstract]</t>
        </is>
      </c>
    </row>
    <row r="4">
      <c r="A4" s="4" t="inlineStr">
        <is>
          <t>Entity Registrant Name</t>
        </is>
      </c>
      <c r="B4" s="4" t="inlineStr">
        <is>
          <t>Zivo Bioscience, Inc.</t>
        </is>
      </c>
    </row>
    <row r="5">
      <c r="A5" s="4" t="inlineStr">
        <is>
          <t>Entity Central Index Key</t>
        </is>
      </c>
      <c r="B5" s="4" t="inlineStr">
        <is>
          <t>000110102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9218657</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00-30415</t>
        </is>
      </c>
    </row>
    <row r="22">
      <c r="A22" s="4" t="inlineStr">
        <is>
          <t>Entity Incorporation State Country Code</t>
        </is>
      </c>
      <c r="B22" s="4" t="inlineStr">
        <is>
          <t>NV</t>
        </is>
      </c>
    </row>
    <row r="23">
      <c r="A23" s="4" t="inlineStr">
        <is>
          <t>Entity Tax Identification Number</t>
        </is>
      </c>
      <c r="B23" s="4" t="inlineStr">
        <is>
          <t>87-0699977</t>
        </is>
      </c>
    </row>
    <row r="24">
      <c r="A24" s="4" t="inlineStr">
        <is>
          <t>Entity Address Address Line 1</t>
        </is>
      </c>
      <c r="B24" s="4" t="inlineStr">
        <is>
          <t>2804 Orchard Lake Rd</t>
        </is>
      </c>
    </row>
    <row r="25">
      <c r="A25" s="4" t="inlineStr">
        <is>
          <t>Entity Address Address Line 2</t>
        </is>
      </c>
      <c r="B25" s="4" t="inlineStr">
        <is>
          <t>Suite 202</t>
        </is>
      </c>
    </row>
    <row r="26">
      <c r="A26" s="4" t="inlineStr">
        <is>
          <t>Entity Address City Or Town</t>
        </is>
      </c>
      <c r="B26" s="4" t="inlineStr">
        <is>
          <t>Keego Harbor</t>
        </is>
      </c>
    </row>
    <row r="27">
      <c r="A27" s="4" t="inlineStr">
        <is>
          <t>Entity Address Postal Zip Code</t>
        </is>
      </c>
      <c r="B27" s="4" t="inlineStr">
        <is>
          <t>48320</t>
        </is>
      </c>
    </row>
    <row r="28">
      <c r="A28" s="4" t="inlineStr">
        <is>
          <t>City Area Code</t>
        </is>
      </c>
      <c r="B28" s="4" t="inlineStr">
        <is>
          <t>248</t>
        </is>
      </c>
    </row>
    <row r="29">
      <c r="A29" s="4" t="inlineStr">
        <is>
          <t>Local Phone Number</t>
        </is>
      </c>
      <c r="B29" s="4" t="inlineStr">
        <is>
          <t>452 9866</t>
        </is>
      </c>
    </row>
    <row r="30">
      <c r="A30" s="4" t="inlineStr">
        <is>
          <t>Security 12b Title</t>
        </is>
      </c>
      <c r="B30" s="4" t="inlineStr">
        <is>
          <t>Common Stock, par value $0.001 per share</t>
        </is>
      </c>
    </row>
    <row r="31">
      <c r="A31" s="4" t="inlineStr">
        <is>
          <t>Trading Symbol</t>
        </is>
      </c>
      <c r="B31" s="4" t="inlineStr">
        <is>
          <t>ZIVO</t>
        </is>
      </c>
    </row>
    <row r="32">
      <c r="A32" s="4" t="inlineStr">
        <is>
          <t>Security Exchange Name</t>
        </is>
      </c>
      <c r="B32" s="4" t="inlineStr">
        <is>
          <t>NASDAQ</t>
        </is>
      </c>
    </row>
    <row r="33">
      <c r="A33" s="4" t="inlineStr">
        <is>
          <t>Entity Address State Or Province</t>
        </is>
      </c>
      <c r="B33" s="4" t="inlineStr">
        <is>
          <t>M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NOTE 4 - LEASES</t>
        </is>
      </c>
      <c r="B4" s="4" t="inlineStr">
        <is>
          <t xml:space="preserve">NOTE 4 – LEASES On December 17, 2020, the Company entered into a 25 ½ month lease agreement for a 2,700-square-foot facility that contains office, warehouse, lab and R&amp;D space in Ft. Myers, Florida. The lease agreement commenced on December 17, 2020 and ends on January 31, 2023. The agreement provided for a total rent of $54,993 over the period. Occupancy of the property commenced on December 17, 2020, there was a 6-week rent holiday and a commencement date of February 1, 2021. Lease expense for operating lease payments is recognized on a straight-line basis over the lease term. Rent is $3,291 per month from January 15, 2021 to January 31, 2022 and $1,154 from February 1, 2022 to January 31, 2023. The balances for our operating lease where we are the lessee are presented as follows within our condensed consolidated balance sheet: Operating leases: Assets: June 30, 2021 December 31, 2020 Operating lease right-of-use asset $ 38,738 $ 49,364 Liabilities: Current Portion of Long-Term Operating Lease $ 26,790 $ 29,172 Long-Term Operating Lease, Net of Current Portion 6,709 15,178 $ 33,499 $ 44,350 The components of lease expense are as follows within our condensed consolidated statement of operations: For the For the Six months Six months June 30, 2021 June 30, 2020 Operating lease expense $ 12,940 $ - Other information related to leases where we are the lessee is as follows: For the For the Six months Year ended June 30, 2021 December 31, 2020 Weighted-average remaining lease term: Operating leases 1.58 Years 2.08 Years Discount rate: Operating leases 11.00 % 11.00 % Supplemental cash flow information related to leases where we are the lessee is as follows: For the Six months June 30, 2021 Cash paid for amounts included in the measurement of lease liabilities: $ 9,874 As of June 30, 2021, the maturities of our operating lease liability are as follows: Year Ended: Operating Lease December 31, 2021 $ 19,748 December 31, 2022 15,989 Total minimum lease payments 35,737 Less: Interest 2,238 Present value of lease obligations 33,499 Less: Current portion 26,790 Long-term portion of lease obligations $ 6,7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 PAYABLE RELATED PARTIES</t>
        </is>
      </c>
      <c r="B1" s="2" t="inlineStr">
        <is>
          <t>6 Months Ended</t>
        </is>
      </c>
    </row>
    <row r="2">
      <c r="B2" s="2" t="inlineStr">
        <is>
          <t>Jun. 30, 2021</t>
        </is>
      </c>
    </row>
    <row r="3">
      <c r="A3" s="3" t="inlineStr">
        <is>
          <t>LOAN PAYABLE RELATED PARTIES</t>
        </is>
      </c>
    </row>
    <row r="4">
      <c r="A4" s="4" t="inlineStr">
        <is>
          <t>NOTE 5 - LOAN PAYABLE, RELATED PARTIES</t>
        </is>
      </c>
      <c r="B4" s="4" t="inlineStr">
        <is>
          <t>NOTE 5 – LOAN PAYABLE, RELATED PARTIES HEP Investments, LLC During the six months ended June 30, 2021, the Company and HEP Investments, LLC (“HEP”, or “HEP Investments”) agreed to exchange the $9,000 in related party debt into an equal investment of $9,000 in the Participation Agreements (see Note 8 – Deferred Revenue and Participation Agreements). This agreement eliminated any remaining third-party debt with HEP Investments. As of June 30, 2021, there were no Loans Payable to related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DEBT</t>
        </is>
      </c>
      <c r="B1" s="2" t="inlineStr">
        <is>
          <t>6 Months Ended</t>
        </is>
      </c>
    </row>
    <row r="2">
      <c r="B2" s="2" t="inlineStr">
        <is>
          <t>Jun. 30, 2021</t>
        </is>
      </c>
    </row>
    <row r="3">
      <c r="A3" s="3" t="inlineStr">
        <is>
          <t>CONVERTIBLE DEBT</t>
        </is>
      </c>
    </row>
    <row r="4">
      <c r="A4" s="4" t="inlineStr">
        <is>
          <t>NOTE 6 - CONVERTIBLE DEBT</t>
        </is>
      </c>
      <c r="B4" s="4" t="inlineStr">
        <is>
          <t xml:space="preserve">NOTE 6 – CONVERTIBLE DEBT HEP Investments, LLC – Related Party On December 2, 2011, the Company and HEP Investments entered into the following documents, effective as of December 1, 2011, as amended through May 16, 2018: (i) a Loan Agreement under which HEP Investments has agreed to advance up to $20,000,000 to the Company, subject to certain conditions, (ii) an 11% Convertible Secured Promissory Note in the principal amount of $20,000,000 (“Note”) (of which a total of $18,470,640 has been funded, the total amount of which, along with accrued interest was subsequently converted into 2,577,810 shares of common stock, leaving a balance advanced of $ -0- as of June 30, 2021), (iii) a Security Agreement, under which the Company granted HEP Investments a security interest in all of its assets, (iv) issue HEP Investments warrants to purchase 20,834 shares of common stock at an exercise price of $9.60 per share (including a cashless exercise provision) which expired September 30, 2016 (from the original December 1, 2011 agreement), (v) enter into a Registration Rights Agreement with respect to all the shares of common stock issuable to HEP Investments in connection with the Loan transaction, in each case subject to completion of funding of the full $20,000,000 called for by the Loan Agreement, and (vi) an Intellectual Property security agreement under which the Company and its subsidiaries granted HEP Investments a security interest in all their respective intellectual properties, including patents, in order to secure their respective obligations to HEP Investments under the Note and related documents. HEP Investments’ Notes were convertible into the Company’s restricted common stock at $8.00 per share and bear interest at the rate of 11% per annum. In addition, certain of the Company’s subsidiaries guaranteed the Company’s obligations under the Note. The Company also made certain agreements with HEP Investments which were to remain in effect if any amount is outstanding under the Loan. These agreements include an agreement not to make any change in the Company’s senior management, without the prior written consent of HEP Investments. Two representatives of HEP Investments have the right to attend Board of Director meetings as non-voting observers. In January 2019, and in connection with the Convertible Note, HEP Investments entered into a life insurance policy for Andrew Dahl, our Chief Executive Officer. On February 23, 2021, the Company and Lender entered into a Letter Agreement in which the Company agreed to pay certain premiums of $2,565 per month under the life insurance policy while payments under the Convertible Note remain outstanding. As of June 2, 2021, the Company ceased paying premiums on the life insurance policy for Andrew Dahl. On March 29, 2019, the Company and HEP Investments entered a “Debt Extension Agreement” whereby HEP Investments extended the maturity date of the Note to June 30, 2019. HEP Investments received no additional consideration related to this debt extension. The Company determined that the modification of these Notes was not a substantial modification in accordance with ASC 470-50, “Modifications and Extinguishments.” On March 31, 2021, HEP Investments entered into a “Debt Extension and Conversion Agreement” with the Company. This agreement provides that the notes, including principal and accrued interest, automatically convert into shares of common stock per the original note provisions upon consummation of an underwritten public offering of the Company’s common stock. On June 2, 2021, in accordance with the Debt Extension and Conversion Agreement between the HEP Investments and the Company, all of the outstanding debt and accrued interest for the Notes was automatically converted into common stock of the Company. The principal amount of $4,090,342 and the accrued interest to June 2, 2021, of $2,161,845 totaled $6,252,187; this total amount was converted into 781,524 shares of common stock at $8.00 per share. As of June 30, 2021, the Company has no further remaining financial obligations to the HEP Investments under the terms of the convertible notes. As of the conversion of the total outstanding principal and accrued interest balance, HEP Investments no longer retains a security interest in the Company’s intellectual property or other assets. Paulson Investment Company, LLC - Related Debt On August 24, 2016, the Company entered into a Placement Agent Agreement with Paulson Investment Company, LLC (“Paulson”). The agreement provided that Paulson could provide the Company with up to $2 million in financings through “accredited investors” (as defined by Regulation D of the Securities Act of 1933, as amended). As of December 31, 2016, the Company received funding of $1,250,000 through seven (7) individual loans (the “New Lenders”). Each loan included a (i) a Loan Agreement of the individual loan, (ii) a Convertible Secured Promissory Note (“New Lenders Notes”) in the principal amount of the loan, (iii) a Security Agreement under which the Company granted HEP Investments a security interest in all of its assets and (iv) an Intercreditor Agreement with HEP Investments, LLC (HEP) whereby HEP and the New Lenders agree to participate in all collateral on a pari passu basis. The loans have a two-year term and mature in September 2018 ($600,000) and October 2018 ($650,000). Paulson received a 10% cash finance fee for monies invested in the Company in the form of convertible debt, along with 5 year, $8.00 warrants equal to 15% of the number of common shares for which the debt is convertible into at $8.00 per share. The New Lenders Notes are convertible into the Company’s restricted common stock at $8.00 per share and bear interest at the rate of 11% per annum. On September 24, 2018, one New Lender converted $300,000 of the debt and $64,280 of accrued interest into 45,535 shares of the Company’s common stock (at $8.00 per share). On May 8, 2019, one of the New Lenders bought the note of another New Lender. On January 15, 2020, two New Lenders converted $100,000 of the debt and $36,225 of accrued interest into 17,028 shares of the Company’s common stock (at $8.00 per share). The New Lenders Notes state that they will be repaid as follows: accrued interest must be paid on the first and second anniversary of the Note and unpaid principal not previously converted into common stock must be repaid on the second anniversary of the New Lender Note. In May 2021, each of the remaining three New Lenders entered into a Debt Extension and Conversion Agreement with the Company. These agreements provide that the notes, including principal and accrued interest, automatically convert into shares of common stock per the original note provisions upon consummation of an underwritten public offering of the Company’s common stock. On June 2, 2021, in accordance with the “Debt Extension and Conversion Agreement” between the remaining New Lenders and the Company, all of the remaining outstanding debt and accrued interest for the New Lenders Notes were automatically converted to common stock. The principal amount of $850,000 and the accrued interest to June 2, 2021, of $436,369 totaled $1,286,369; this total amount was converted into 160,798 shares of common stock at $8.00 per share. As of June 30, 2021, the Company has no further remaining financial obligations to the New Lenders under the terms of the New Lenders Notes. All security interests of the New Lenders in the Company’s assets have been terminated. Other Debt In September 2014, the lender of the 1% convertible debentures agreed to rolling 30-day extensions until notice is given to the Company to the contrary. As of June 30, 2021, that agreement is still in place. The Company determined that the modification of these notes is not a substantial modification in accordance with ASC 470-50, “Modifications and Extinguishments.” Convertible debt consists of the following: June 30, 2021 December 31, 2020 (Unaudited) 1% Convertible notes payable, due July 31, 2021 (at June 30, 2021) $ 240,000 $ 240,000 11% Convertible note payable – HEP Investments, a related party. As of June 30, 2021 no notice of default has been received, and on that date all principal and associated accrued interest were converted into the Company’s common stock at $8.00 per share in accordance with the Debt Extension and Conversion Agreements - 4,090,342 11% Convertible note payable – New Lenders; placed by Paulson. As of June 30, 2021 no notice of default has been received, and on that date all principal and associated accrued interest were converted into the Company’s common stock at $8.00 per share in accordance with the Debt Extension and Conversion Agreements - 8,500,000 240,000 5,180,342 Less: Current portion 240,000 5,180,342 Long term portion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S PAYABLE SBA PAYCHECK PROTECTION PROGRAM</t>
        </is>
      </c>
      <c r="B1" s="2" t="inlineStr">
        <is>
          <t>6 Months Ended</t>
        </is>
      </c>
    </row>
    <row r="2">
      <c r="B2" s="2" t="inlineStr">
        <is>
          <t>Jun. 30, 2021</t>
        </is>
      </c>
    </row>
    <row r="3">
      <c r="A3" s="3" t="inlineStr">
        <is>
          <t>NOTES PAYABLE SBA PAYCHECK PROTECTION PROGRAM</t>
        </is>
      </c>
    </row>
    <row r="4">
      <c r="A4" s="4" t="inlineStr">
        <is>
          <t>NOTE 7 - NOTES PAYABLE - SBA PAYCHECK PROTECTION PROGRAM</t>
        </is>
      </c>
      <c r="B4" s="4" t="inlineStr">
        <is>
          <t>NOTE 7 – NOTES PAYABLE – SBA PAYCHECK PROTECTION PROGRAM Paycheck Protection Program Loan On May 7, 2020, The Company received $121,700 in loan funding from the Paycheck Protection Program (the "PPP") established pursuant to the recently enacted Coronavirus Aid, Relief, and Economic Security Act of 2020 (the "CARES Act") and administered by the U.S. Small Business Administration ("SBA"). The unsecured loan (the "PPP Loan") is evidenced by a promissory note of the Company, dated April 29, 2020 (the "Note") in the principal amount of $121,700 with Comerica Bank (the "Bank"), the lender. Under the terms of the Note and the PPP Loan, interest accrues on the outstanding principal at the rate of 1.0% per annum. The term of the Note is two years, though it may be payable sooner in connection with an event of default under the Note. To the extent the loan amount is not forgiven under the PPP, the Company will be obligated to make equal monthly payments of principal and interest beginning on the date that is seven months from the date of the Note, until the maturity date. The Note may be prepaid in part or in full, at any time, without penalty. The CARES Act and the PPP provide a mechanism for forgiveness of up to the full amount borrowed. Under the PPP, the Company may apply for forgiveness for all or a part of the PPP Loan. The amount of loan proceeds eligible for forgiveness, as amended, is based on a formula that takes into account a number of factors, including: (i) the amount of loan proceeds that are used by the Company during the covered period after the loan origination date for certain specified purposes including payroll costs, interest on certain mortgage obligations, rent payments on certain leases, and certain qualified utility payments, provided that at least 60% of the loan amount is used for eligible payroll costs; (ii) the Company maintaining or rehiring employees, and maintaining salaries at certain levels; and (iii) other factors established by the SBA. Subject to the other requirements and limitations on loan forgiveness, only that portion of the loan proceeds spent on payroll and other eligible costs during the covered period will qualify for forgiveness. Although the Company currently intends to use the entire amount of the PPP Loan for qualifying expenses, no assurance is provided that the Company will obtain forgiveness of the PPP Loan in whole or in part. The Note contains customary events of default as follows. The Company: · Fails to make a scheduled payment; · Fails to do anything required by the Note and other Loan Documents; · Defaults on any other loan with Bank; · Is not eligible to receive a loan under the PPP when the PPP Loan is made; · Does not disclose, or anyone acting on their behalf does not disclose, any material fact to Bank or SBA; · Makes, or anyone acting on their behalf makes, a materially false or misleading representation to Bank or SBA; · Defaults on any loan or agreement with another creditor, if Bank believes the default may materially affect the Company's ability to pay the Note; · Fails to pay any taxes when due; · Becomes the subject of a proceeding under any bankruptcy or insolvency law; · Has a receiver or liquidator appointed for any part of its business or property; · Makes an assignment for the benefit of creditors; · Has any adverse change in financial condition or business operation that Bank believes may materially affect the Company's ability to pay the Note, provided that this provision shall not apply to adverse changes or conditions resulting from the Covid-19 pandemic and the circumstances giving rise to the CARES Act; · Reorganizes, merges, consolidates, or otherwise changes ownership or business structure, (2) makes any distribution of the Company's assets that would adversely affect its financial condition, or (3) transfers (including by pledge) or disposes of any assets except in the ordinary course of business, in each case without Bank's prior written consent; or · Becomes the subject of a civil or criminal action that Bank believes may materially affect the Company's ability to pay the Note. Upon the occurrence of an event of default, the Bank has customary remedies and may, among other things, require immediate payment of all amounts owed under the Note, collect all amounts owing from the Company, and file suit and obtain judgment against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ERRED REVENUE PARTICIPATION AGREEMENTS</t>
        </is>
      </c>
      <c r="B1" s="2" t="inlineStr">
        <is>
          <t>6 Months Ended</t>
        </is>
      </c>
    </row>
    <row r="2">
      <c r="B2" s="2" t="inlineStr">
        <is>
          <t>Jun. 30, 2021</t>
        </is>
      </c>
    </row>
    <row r="3">
      <c r="A3" s="3" t="inlineStr">
        <is>
          <t>DEFERRED REVENUE PARTICIPATION AGREEMENTS</t>
        </is>
      </c>
    </row>
    <row r="4">
      <c r="A4" s="4" t="inlineStr">
        <is>
          <t>NOTE 8 - DEFERRED REVENUE - PARTICIPATION AGREEMENTS</t>
        </is>
      </c>
      <c r="B4" s="4" t="inlineStr">
        <is>
          <t xml:space="preserve">NOTE 8 - DEFERRED REVENUE - PARTICIPATION AGREEMENTS From April 13, 2020, through June 30, 2021, the Company entered into twenty-one (21) License Co-Development Participation Agreements (the “Participation Agreements”) with certain accredited investors (“Participants”) for an aggregate of $2,985,000. The Participation Agreements provide for the issuance of warrants to such Participants and allows the Participants to participate in the fees (the “Fees”) from licensing or selling bioactive ingredients or molecules derived from ZIVO’s algae cultures. Specifically, ZIVO has agreed to provide to the Participants a 44.78% “Revenue Share” of all license fees generated by ZIVO from any licensee (See the Table below). According to the terms of the Agreements, and pursuant to ASC 470-10-25 “Debt – Sales of Future Revenues” the Company has bifurcated the proceeds of $2,985,000 as follows: 1) the 106,315 warrants sold were attributed a value of $953,897 based on the Black Scholes pricing model using the following assumptions: volatilities ranging from 139.55% to 154.26%; annual rate of dividends 0%; discount rates ranging from 0.26% to 0.45%, and recorded as Additional Paid In Capital; 2) the remaining $2,031,103 was recorded as Deferred Revenue – Participation Agreements. Since the Company believes there is a rebuttable presumption pursuant to ASC 470-10-25.2, the Deferred Revenue – Participation Agreements will be amortized into income, using an estimate to be determined by Management, if and when the Company derives income from the license or sale of bioactive ingredients or molecules (including its TLR4 Inhibitor molecule) derived from the Company’s algae cultures. The Participation Agreements allow the Company the option to buy back the right, title and interest in the Revenue Share for an amount equal to the amount funded plus a forty percent (40%) premium, if the option is exercised less than 18 months following execution, and for either forty (40%) or fifty percent (50%) if the option is exercised more than 18 months following execution. Pursuant to the terms fifteen of the Participation Agreements, the Company may not exercise its option until it has paid the Participants a revenue share equal to a minimum of thirty percent (30%) of the amount such Participant’s total payment amount. Pursuant to the terms of the one of the Participation Agreements, the Company may not exercise its option until it has paid the Participant a revenue share equal to a minimum of one hundred forty percent (140%) of the amount such Participant’s total payment amount. Four of the Participation Agreements have no minimum threshold payment. Once this minimum threshold is met, the Company may exercise its option by delivering written notice to a Participant of its intent to exercise the option, along with repayment terms of the amount funded, which may be paid, in the Company’s sole discretion, in one lump sum or in four (4) equal quarterly payments. If the Company does not make such quarterly payments timely for any quarter, then the Company shall pay the prorate Revenue Share amount, retroactive on the entire remaining balance owed, that would have been earned during such quarter until the default payments have been made and the payment schedule is no longer in default. See below a summary of the Participation Agreements: Buy-back Buy-back Premium Premium Minimum % % Agreement Date of Amount Exercise Revenue Payment pre-18 post 18 # Funding Funded Warrants Term Price Share Threshold mos. mos. 1 Apr 13, 2020 $ 100,000 3,750 5 Years $ 9.60 1.50 % - 40 % 40 % 2 Apr 13, 2020 150,000 5,625 5 Years 9.60 2.25 % - 40 % 40 % 3 Apr 13, 2020 150,000 5,625 5 Years 9.60 2.25 % - 40 % 40 % 4 May 7, 2020 250,000 9,375 5 Years 9.60 3.75 % - 40 % 40 % 5 Jun 1, 2020 275,000 10,313 5 Years 8.80 4.13 % $ 82,500 40 % 50 % 6 Jun 3, 2020 225,000 8,438 5 Years 8.80 3.38 % 67,500 40 % 50 % 7 Jul 8, 2020 100,000 3,750 5 Years 9.60 1.50 % 30,000 40 % 50 % 8 Aug. 24, 2020 125,000 4,688 5 Years 9.60 1.88 % 37,500 40 % 50 % 9 Sept. 14, 2020 150,000 5,625 5 Years 9.60 2.25 % 45,000 40 % 50 % 10 Sept.15, 2020 50,000 1,875 5 Years 9.60 0.75 % 15,000 40 % 50 % 11 Sept.15, 2020 50,000 1,875 5 Years 9.60 0.75 % 15,000 40 % 50 % 12 Sept.25, 2020 300,000 5,625 5 Years 9.60 4.50 % 420,000 40 % 50 % 13 Oct. 8, 2020 500,000 18,750 5 Years 9.60 7.50 % 150,000 40 % 40 % 14 Oct. 4, 2020 100,000 3,750 5 Years 9.60 1.50 % 30,000 40 % 40 % 15 Oct. 8, 2020 250,000 9,375 5 Years 9.60 3.75 % 75,000 40 % 40 % 16 Oct. 9, 2020 50,000 1,875 5 Years 9.60 0.75 % 15,000 40 % 40 % 17 Dec. 16, 2020 10,000 375 5 Years 9.60 0.15 % 3,000 40 % 50 % 18 Jan. 22, 2021 40,000 1,500 5 Years 11.20 0.60 % 12,000 40 % 50 % 19 Jan. 25, 2021 40,000 1,500 5 Years 11.20 0.06 % 12,000 40 % 50 % 20 Jan. 27, 2021 25,000 938 5 Years 11.20 0.38 % 7,500 40 % 50 % 21 May 14, 2021 45,000 1,688 5 Years 10.40 0.68 % 13,500 40 % 50 % $ 2,985,000 106,315 44.78 % $ 1,030,500 Certain of the Participation Agreements are owned by related parties. Participation Agreements numbers 8, 14, and 19 totaling $265,000 are owned by HEP Investments, Participation Agreement 21 in the amount of $45,000 is owned by MKY MTS LLC an entity controlled by the owners of HEP Investments, and Participation Agreement 13 in the amount of $500,000 is owned by Str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1</t>
        </is>
      </c>
    </row>
    <row r="3">
      <c r="A3" s="3" t="inlineStr">
        <is>
          <t>STOCKHOLDERS EQUITY (DEFICIT)</t>
        </is>
      </c>
    </row>
    <row r="4">
      <c r="A4" s="4" t="inlineStr">
        <is>
          <t>NOTE 9 - STOCKHOLDERS' DEFICIT</t>
        </is>
      </c>
      <c r="B4" s="4" t="inlineStr">
        <is>
          <t xml:space="preserve">NOTE 9 - STOCKHOLDERS’ EQUITY (DEFICIT) Recapitalization - Reverse Stock Split On November 11, 2020, ZIVO’s stockholders approved a reverse stock split of its common stock within the range of 1-for-25 to 1-for-120 of our authorized, issued, and outstanding shares of common stock. The Board was given discretion to determine the final ratio, effective date, and date of filing of the certificate of amendment to our articles of incorporation, as amended, in connection with the reverse stock split. On May 27, 2021, the Company filed a certificate of amendment to its articles of incorporation with the Secretary of State of the State of Nevada (the “Certificate of Amendment”) to (i) effectuate a reverse stock split (the “Reverse Stock Split”) of its issued and outstanding shares of common stock and treasury shares on a 1-for-80 basis and (ii) decrease the number of total authorized shares of Common Stock of the Company from 1,200,000,000 to 150,000,000 shares. The Certificate of Amendment became effective at 12:01 a.m. (Eastern Time) on May 28, 2021 (the “Effective Time”). As of the Effective Time, every 80 shares of issued and outstanding Common Stock were converted into one share of Common Stock. No fractional shares were issued in connection with the Reverse Stock Split. Instead, a holder of record of old Common Stock as of immediately prior to the Effective Time who would otherwise have been entitled to a fraction of a share was entitled to receive cash in lieu thereof. The Company’s transfer agent, Issuer Direct Corporation acted as the exchange agent for the Reverse Stock Split. The Reverse Stock Split did not alter the par value of the Company’s common stock or modify any voting rights or other terms of the Common Stock. In addition, pursuant to their terms, a proportionate adjustment was made to the per share exercise price and number of shares issuable under all of the Company’s outstanding stock options and warrants to purchase shares of Common Stock, and the number of shares authorized and reserved for issuance pursuant to the Company’s equity incentive plan will be reduced proportionately. All issued and outstanding common stock and per share amounts contained in the financial statements have been retroactively adjusted to reflect this Reverse Stock Split for all periods presented. In addition, a proportionate adjustment was made to the per share exercise price and the number of shares issuable upon the exercise of all outstanding stock options, restricted stock units and warrants to purchase shares of common stock. A proportionate adjustment was also made to the number of shares reserved for issuance pursuant to the Company’s equity incentive compensation plans to reflect the Reverse Stock Split. Stock Issuances During the six months ended June 30, 2021, the Company issued 139,668 shares for proceeds of $1,514,970, to private investors. In addition, during this same period, a related party purchased 4,464 shares of the Company’s common stock at $11.20 per share for proceeds of $50,000. The Company, on June 15, 2021, issued 5,000 shares of restricted common stock to CorProminence, LLC (d/b/a COREir) for services in accordance with the consulting agreement between COREir and the Company (See Note 10 – Commitment and Contingencies). The shares were value at the market price on June 15, 2021, $4.48 per share for a total expense of $22,400 On June 2, 2021, the Company completed its planned public offering of common stock shares and common stock warrants. The Company issued 2,760,000 units (each unit consisting of one share of the Company’s common stock and one 5 year warrant to purchase one share of common stock for $5.50 per share) for gross proceeds of $13,800,000, and net proceeds of $12,177,362 after related underwriting and other costs of $1,622,638. During the six months ended June 30, 2020, the Company issued 1,953 shares at $12.80 per share for proceeds of $25,000, to private investors. Stock Warrants Exercised During the six months ended June 30, 2021, warrants to purchase 139,100 shares of the Company’s common stock were exercised on a “cashless” basis resulting in the issuance of 54,361 shares of common stock. During the six months ended June 30, 2020, HEP Investments, a principal shareholder and related party, assigned warrants to purchase 53,125 shares of the Company’s Common Stock to third party investors. These warrants were exercised at $8.00 per share resulting in proceeds of $425,000. Due to the nature of this transaction, the Company considered the warrants to be contributed capital from a majority shareholder and recorded equity related finance charges. The warrants were valued at $495,501 using the Black Scholes pricing model relying on the following assumptions: volatilities ranging from 128.20% to 142.46%; annual rate of dividends 0%; discount rates ranging from 0.41% to 1.65%. During the six months ended June 30, 2020, warrants to purchase 57,875 shares of the Company’s Common Stock were exercised on a “cashless” basis resulting in the issuance of 27,435 shares of common stock. In addition, the Company issued 24,188 shares of the Company’s Common Stock at an average price of $6.40 per share for proceeds of $155,400 from the exercise of warrants. Sale of Common Stock Warrants During the six months ending June 30, 2021, and in connection with the License Co-Development Participation Agreements (“Participation Agreements”) (see Note 8), the Company sold warrants to purchase 5,624 shares of common stock for $55,697. The warrants were valued based on the Black Scholes pricing model relying on the following assumptions: volatility 129.13% to 140.20%; annual rate of dividends 0%; discount rate 0.41% to 0.87%. On June 2, 2021, the Company completed its planned public offering of common stock shares and common stock warrants. As part of the transaction, the Company sold 414,000 warrants to purchase up to an aggregate 414,000 shares of common stock at $5.50 per share with a life of 5 years from the date of purchase, from the overallotment option that was exercised by the underwriter for $4,140. Additionally, the underwriters exercised their options to purchase 8% of the number of common shares in the offering or warrants for 220,800 common shares, for an aggregate price to the Company of $100 (“Representative Warrants”). During the six months ending June 30, 2020, in connection with the License Co-Development Participation Agreements (“Participation Agreements”) (see Note 8), the Company sold warrants to purchase 43,125 shares of common stock for $117,474. The warrants were valued based on the Black Scholes pricing model relying on the following assumptions: volatility 147.12% to 154.26%; annual rate of dividends 0%; discount rate 0.29% to 0.44%. 2019 Omnibus Long-Term Incentive Plan On November 29, 2019, after approval from the Board, the Company entered into and adopted the 2019 Omnibus Long-Term Incentive Plan (the “2019 Incentive Plan”) for the purpose of enhancing the Registrant’s ability to attract and retain highly qualified directors, officers, key employees and other persons and to motivate such persons to improve the business results and earnings of the Company by providing an opportunity to acquire or increase a direct proprietary interest in the operations and future success of the Company. The 2019 Incentive Plan will be administered by the compensation committee of the Board who will, amongst other duties, have full power and authority to take all actions and to make all determinations required or provided for under the 2019 Incentive Plan. Pursuant to the 2019 Incentive Plan, the Company may grant options, share appreciation rights, restricted shares, restricted share units, unrestricted shares and dividend equivalent rights. The Plan has a duration of 10 years. Subject to adjustment as described in the 2019 Incentive Plan, the aggregate number of common shares (“Shares”) available for issuance under the 2019 Incentive Plan is One Million Two Hundred Seventy-Five Thousand (1,275,000) Shares. The exercise price of each Share subject to an Option (as defined in the 2019 Incentive Plan) shall be at least the Fair Market Value (as defined in the 2019 Incentive Plan) (except in the case of an incentive stock option granted to more than 10% shareholder of the Company, in which case the price should not be less than 110% of the Fair Market Value) on the date of the grant of a Share and shall have a term of no more than ten years. As of June 30, 2021, 781,250 Options have been issued with terms between 5 years and 10 years. Based on certain performance milestones, the grant agreements also provide for the issuance of an additional 150,000 options of the Company’s common stock at an exercise price of at least the Fair Market Value (as defined in the 2019 Omnibus Long-term Incentive Plan) on the date of the grant of a Share and with a term of no more than ten years. Common Stock Options A summary of the status of the Company’s Options related to the 2019 Incentive Plan is presented below: June 30, 2021 December 31, 2020 Number of Options Weighted Average Exercise Price Number of Options Weighted Average Exercise Price Outstanding, beginning of year 606,250 $ 9.67 362,500 $ 8.11 Issued 175,000 11.22 243,750 11.98 Outstanding, end of period 781,250 $ 10.02 606,250 $ 9.67 Options outstanding and exercisable by price range as of June 30, 2021, were as follows: Outstanding Options Exercisable Options Range of Exercise Price Number Average Weighted Remaining Contractual Life in Years Range of Exercise Price Number Weighted Average Exercise Price $ 8.00-8.99 375,000 8.10 $ 8.00-8.99 357,813 $ 8.02 9.00-9.99 25,000 4.13 9.00-9.99 12,500 9.60 11.00-11.99 187,500 9.44 11.00-11.99 62,500 11.26 12.00-12.99 193,750 4.29 12.00-12.99 150,000 12.67 781,250 7.35 582,813 $ 9.60 Common Stock Warrants - Unregistered A summary of the status of the Company’s unregistered warrants is presented below: June 30, 2021 December 31, 2020 Number of Warrants Weighted Average Exercise Price Number of Warrants Weighted Average Exercise Price Outstanding, beginning of year 2,502,291 $ 7.67 2,427,634 $ 7.43 Issued 226,426 5.51 287,564 9.34 Exercised (139,099 ) 6.41 (179,564 ) 7.26 Cancelled - - - - Expired (1,563 ) 7.20 (33,343 ) 7.08 Outstanding, end of period 2,588,055 $ 7.56 2,502,291 $ 7.67 Unregistered warrants outstanding and exercisable by price range as of June 30, 2021, were as follows: Outstanding Warrants Exercisable Warrants Exercise Price Number Average Weighted Remaining Contractual Life in Years Exercise Price Number Weighted Average Exercise Price $ 4.00-4.99 213,125 1.04 $ 4.00-4.99 213,125 $ 4.75 5.00-5.99 252,050 4.46 5.00-5.99 252,050 5.51 6.00-6.99 242,341 3.05 6.00-6.99 242,341 6.40 7.00-7.99 1,250 1.08 7.00-7.99 1,250 7.20 8.00-8.99 1,604,850 1.90 8.00-8.99 1,604,850 8.02 9.00-9.99 231,938 4.20 9.00-9.99 231,938 9.60 10.00-10.99 1,688 4.87 10.00-10.99 1,688 10.40 11.00-11.99 35,813 2.50 11.00-11.99 35,813 11.20 14.00-14.99 5,000 3.50 14.00-14.99 5,000 14.40 2,588,055 2.40 2,588,055 $ 7.56 Common Stock Warrants - Registered A summary of the status of the Company’s registered warrants is presented below: June 30, 2021 December 31, 2020 Number of Registered Warrants Weighted Average Exercise Price Number of Registered Warrants Weighted Average Exercise Price Outstanding, beginning of year - $ - - $ - Issued 3,174,000 5.50 - - Exercised - - - - Cancelled - - - - Expired - - - - Outstanding, end of period 3,174,000 $ 5.50 - $ - Registered warrants outstanding and exercisable by price range as of June 30, 2021, were as follows: Outstanding Registered Warrants Exercisable Registered Warrants Exercise Price Number Average Weighted Remaining Contractual Life in Years Exercise Price Number Weighted Average Exercise Price $ 5.50 3,174,000 4.89 $ 5.50 3,174,000 5.50 3,174,000 4.89 3,174,000 $ 5.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NOTE 10- COMMITMENTS AND CONTINGENCIES</t>
        </is>
      </c>
      <c r="B4" s="4" t="inlineStr">
        <is>
          <t>NOTE 10- COMMITMENTS AND CONTINGENCIES COVID-19 In March 2020, the World Health Organization declared the outbreak of a disease caused by a novel strain of the coronavirus (COVID-19) to be a pandemic. Global pandemics and other natural disasters or geopolitical actions, including related to the COVID-19 pandemic, could affect the Company’s ability to access the public markets and obtain necessary capital in order to properly capitalize and continue our operations. Prior to the COVID-19 pandemic, the expectation was that there would be forward moment with the production of our algal biomass, validation, and purification. However, these were temporarily suspended and/or delayed, and many continue in diminished capacity. Employment Agreements We currently have compensation agreements with our President / Chief Executive Officer, one with our present Chief Financial Officer, and a separation agreement with our former Chief Financial Officer. Mr. Dahl’s Employment Agreement: The Company’s Chief Executive Officer, Andrew Dahl, is serving as Chief Executive Officer under the terms of an amended and restated employment agreement dated November 15, 2019 (“Dahl Agreement”) that superseded all prior employment agreements and understandings. Under the terms of the Dahl Agreement, Mr. Dahl’s agreement provides for a term of three years, with successive automatic renewals for one-year terms, unless either party terminates the Dahl Agreement on at least 60 days’ notice prior to the expiration of the then current term of Mr. Dahl’s employment. Mr. Dahl has received an annual base salary, commencing on June 1, 2019, of $440,000 (“Dahl Base Salary”), of which $7,500 per month has been deferred until either of the following events occur: (i) within five (5) years after the effective date, the Company enters into a term sheet to receive at least $25,000,000 in equity or other form of investment or debt on terms satisfactory to the board of directors of the Company including funding at closing on such terms of at least $10 million; or (ii) within 12 months after the effective date that the Company receives revenue of at least $10 million. The Dahl Base Salary is subject to annual review and increase (but not decrease) by the Board during the employment term with minimum annual increases of 4% over the previous year’s Dahl Base Salary. Mr. Dahl is entitled to a Revenue Bonus (as defined in the Dahl Agreement) equal to 2% of the Company’s revenue contribution in accordance with a formula as detailed in the Dahl Agreement. Mr. Dahl was awarded a non-qualified option to purchase 350,000 shares of the Company’s common stock at a price of $8.00 per share upon signing the Dahl Agreement. Mr. Dahl will be entitled to non-qualified performance-based options having an exercise price equal to the greater of $8.00 per share and the Fair Market Value (as defined in the 2019 Incentive Plan), upon the attainment of specified milestones as follows: (i) non-qualified option to purchase 12,500 common shares upon identification of bioactive agents in the Company product and filing of a patent with respect thereto; (ii) non-qualified option to purchase 18,750 common shares upon entering into a contract under which the Company receives at least $500,000 in cash payments; (iii) non-qualified option to purchase 18,750 common shares upon the Company entering into a co-development agreement with a research company to develop medicinal or pharmaceutical applications (where the partner provides at least $2,000,000 in cash or in-kind outlays); (iv) non-qualified option to purchase 18,750 common shares upon the Company entering into a co-development agreement for nutraceutical or dietary supplement applications (where the partner provides at least $2,000,000 in cash or in-kind outlays); and (v) non-qualified option to purchase 18,750 common shares upon the Company entering into a pharmaceutical development agreement. Note that item (i) was achieved in 2019 and the Company awarded a non-qualified option to purchase 12,500 common shares of the Company’s common stock at a price of $11.20 per share. As it relates to Wellmetris, if and when at least $2 million in equity capital is raised from a third party and invested in Wellmetris in an arms-length transaction, Mr. Dahl shall be granted a warrant to purchase an equity interest in Wellmetris that is equal to the equity interest in Wellmetris owned by the Company at the time of the first tranche of any such capital raise (the “Wellmetris Warrant”). The Wellmetris Warrant shall be fully vested as of the date it is granted and shall expire on the 10th anniversary of the grant date. Once granted, the Wellmetris Warrant may be exercised from time to time in whole or in part, with Mr. Dahl retaining any unexercised portion. The exercise price for the Wellmetris Warrant shall be equal to the fair market value of the interest in Wellmetris implied by the pricing of the first tranche of any such capital raise. The Dahl Agreement provides that if a Change of Control (as defined in the Dahl Agreement) occurs and Mr. Dahl’s employment is terminated without Cause (as defined in the Dahl Agreement) or Mr. Dahl resigns for Good Cause (as defined in the Dahl Agreement) during the 24-month period following the Change of Control or during the sixty (60) days immediately preceding the date of a Change of Control, 100% of Mr. Dahl’s unvested options will be fully vested. The Dahl Agreement also provides for severance payments of, amongst other things, 300% of the Dahl Base Salary and 2x the amount of the Revenue Bonus in such event. Mr. Marchiando’s Employment Agreement: On January 1, 2021, the Company entered into an employment letter with Mr. Marchiando (“Marchiando Agreement”). Under the terms of the Marchiando Agreement, Mr. Marchiando will serve as Chief Financial Officer of the Company for one year, with successive automatic renewals for one-year terms, unless either party terminates the Marchiando Agreement on at least sixty days’ notice prior to the expiration of the then current term of the Marchiando Agreement. Mr. Marchiando will receive an annual base salary, commencing on January 1, 2021, of $280,000 (“Marchiando Base Salary”). The Marchiando Base Salary shall increase to $300,000 if within one (1) year after the effective date, the Company enters into a term sheet and receives the related financing to receive at least $10,000,000 in equity or other form of investment or debt (“Third Party Financing”) on terms satisfactory to the board of directors of the Company. On January 1, 2021, Mr. Marchiando received a stock option award issued pursuant to the Company’s 2019 Omnibus Long-Term Incentive Plan to purchase 162,500 shares of the Company’s common stock, with an exercise price of $11.20 per share. Vesting of these options shall be as follows: 37,500 shares vested immediately upon grant of the option award, and 15,625shares will vest on each 6-month anniversary of January 1, 2021. Mr. Marchiando shall also receive $25,000 upon the closing, prior to December 31, 2021, of a Third Party Financing that raises at least $10,000,000. If, upon the closing prior to December 31, 2021 of a Third Party Financing that raises over $13,000,000 for the Company, Mr. Marchiando shall receive a maximum bonus of $50,000, as long as Mr. Marchiando is employed at the time of closing. On June 15, 2021, the Company paid Mr. Marchiando $50,000 in accordance with the Marchiando Agreement and the closing of the June 2021 Offering that raised gross funds to the Company of roughly $13,800,000. If Mr. Marchiando’s employment is terminated by the Company due to death or Disability, or without Cause, or if Mr. Marchiando resigns for Good Reason (each as defined in the Marchiando Agreement) or if either party does not renew the employment term, Mr. Marchiando will be entitled to receive the following severance benefits: a continuation of the Marchiando Base Salary for one year, payment of an amount equal to Mr. Marchiando’s target bonus in the year of termination and a fully-vested, nonqualified stock option to purchase 12,500 shares of common stock. Additionally, all outstanding and contingent nonqualified options owned directly or beneficially by Mr. Marchiando shall be converted immediately into vested options, with terms as specified in the applicable award agreement. The Marchiando Agreement provides that if a Change of Control (as defined in the Marchiando Agreement) occurs and Mr. Marchiando resigns for Good Reason (as defined in the Marchiando Agreement) or Mr. Marchiando’s employment is terminated without Cause (as defined in the Marchiando Agreement) during the 24-month period following the Change of Control or during the sixty (60) days immediately preceding the date of a Change of Control, 100% of Mr. Marchiando’s unvested options will be fully vested and the restrictions on his restricted shares will lapse. The Marchiando Agreement also provides for severance payments of, amongst other things, a lump sum payment of 200% of the Marchiando Base Salary, 200% of Mr. Marchiando’s Performance Bonus (as defined in the Marchiando Agreement) earned in the last 12 months preceding the Change of Control and payment of 24 months of the Marchiando Base Salary in such event. Mr. Rice’s Employment Arrangement: On March 4, 2020, the Company entered into an employment letter with Philip Rice, former Chief Financial Officer of the Company (“Rice Agreement”) that superseded all prior employment understandings and agreements. Under the terms of the Rice Agreement, Mr. Rice will serve as Chief Financial Officer of the Company for one year, with successive automatic renewals for one-year terms, unless either party terminates the Rice Agreement on at least sixty days’ notice prior to the expiration of the then current term of the Rice Agreement. Mr. Rice will receive an annual base salary, commencing on January 1, 2020, of $280,000 (“Rice Base Salary”). The Rice Base Salary shall increase to $300,000, when the following event occurs: within one (1) year after the effective date, the Company enters into a term sheet and receives the related financing to receive at least $15,000,000 in equity or other form of investment or debt (“Third Party Financing”) on terms satisfactory to the board of directors of the Company. On the date the Rice Agreement was executed, Mr. Rice received a $25,000 retention bonus, and a fully-vested nonqualified stock option to purchase 25,000 shares of the Company’s common stock at a price of $12.00 per share (these options were valued at $297,248 using the Black Scholes pricing model relying on the following assumptions: volatility 163.68%; annual rate of dividends 0%; discount rate 1.02%). On January 7, 2021, the Company and Rice entered into a written agreement concerning Rice’s departure from the Company (the “Separation Agreement”). Pursuant to the Separation Agreement, Mr. Rice resigned from his position as Chief Financial Officer of the Company effective on January 1, 2021, and following a transition period, agreed to resign from all positions as an officer or employee of the Company effective as of January 31, 2021 (the “Separation Date”). The Separation Agreement provides that Mr. Rice will receive certain benefits that he is entitled to receive under his employment agreement dated March 4, 2020. Accordingly, under the Separation Agreement, subject to non-revocation of a general release and waiver of claims in favor of the Company, the Company has agreed to pay Mr. Rice his base salary of $280,000 for one year and three weeks, beginning on the Separation Date, and grant him an option to purchase 12,500 shares of common stock. Pursuant to the Rice Agreement and the Separation Agreement, the Company paid to Mr. Rice on June 15, 2021, a $50,000 bonus that was tied to the successful June 2021 Offering. Corporate Advisory Agreement Effective July 9, 2019, the Company entered into an agreement with an Investment Opportunity Provider (IOP). The IOP has been engaged as an exclusive financial advisor in connection with the proposed securities offering and sale of up to $35 million of the Company’s common stock. The Company has agreed to pay the IOP, upon the acceptance of a successful financing transaction, a fee of 1% of the aggregate value of the transaction and a warrant to purchase up to 75,000 shares of common stock at an exercise price of $8.00 for a term of five years. As of June 30, 2021, in connection with this agreement, no successful financing transactions have taken place and no warrants have been issued. Financial Consulting Agreement – May 2020 On May 4, 2020, the Company entered into a Financial Consulting and Corporate Advisory Agreement (“FCCA Agreement”). The FCCA Agreement calls for a non-refundable initial fee of $25,000 and two additional monthly fees of $15,000 per month. To the extent a transaction (defined as the sale of equity securities, hybrid debt and equity securities or the entering into any fund capital, joint venture, buy out, or similar transactions) is entered into, then the Company will pay an 8% fee based on the value of the transaction. A 50% credit of the initial fee and monthly fees will be credited against the 8% fee. This Agreement can be cancelled at any time by either party, however, there is a 24-month period where the 8% transaction will be payable based on identified transaction participants. This FCCA Agreement was cancelled in July 2020. Financial Consulting Agreement – July 2020 On July 16, 2020, the Company entered into an Advisory Agreement (“FC Agreement”). The FC Agreement calls for monthly fees of $10,000 per month. The FC Agreement is on a month-to-month renewal basis. Upon each renewal (starting with the second month), the Company shall issue a warrant to purchase 1,875 shares of common stock at an exercise price of $9.60 for a term of five years. The Company issued warrants to purchase 5,625 shares of common stock at an exercise price of $9.60 for a term of five years valued at $51,278 using the Black Scholes pricing model relying on the following assumptions: volatility 144.93% to 145.50%; annual rate of dividends 0%; discount rate 0.29% to 0.32% The Company terminated the FC Agreement in October 2020. Supply Chain Consulting Agreement On February 27, 2019, the Company entered into a Supply Chain Consulting Agreement with a consultant (“Consultant”) (see Note 11 – Stockholders’ Deficiency). In May 2019, the Company issued a warrant to purchase 62,500 shares of common stock at an exercise price of $8.00 for a term of five years to the Consultant. The warrants were valued at $529,023 using the Black Scholes pricing model relying on the following assumptions: volatility 181.49%; annual rate of dividends 0%; discount rate 2.34%. In October 2019, 25,000 of those warrants were returned to the Company resulting in a reduction in the value of $211,609. On September 14, 2019, the parties entered into a First Amendment to the Supply Chain Consulting Agreement (“Supply Consulting Agreement Amendment”). The Supply Consulting Agreement Amendment provides that the Consultant will identify and help negotiate the terms of potential joint ventures involving algae production development projects or related transactions or business combinations (“Development Project”). The Supply Consulting Agreement provides for exclusivity in Southeast Asia; Oceania; Indian subcontinent; and Africa; with regions in the Middle East by mutual agreement. The closing of a Development Project (as acceptable to the Company) is defined as the date that the Company is able, financially and otherwise, to proceed with engineering and construction of algae production facilities, processing or warehousing facilities and supply chain development, or related business combinations rendering an equivalent outcome (in the reasonable determination of the Company), for the production, processing, transport, compliance, marketing and resale of its proprietary algae biomass. Upon the closing of a Development Project, the Company will pay cash fees of $300,000 to Consultant, pay an on-going monthly fee of $50,000 for 24 months and issue to Consultant a cashless warrant with a five-year term to purchase two hundred thirty-seven thousand and five hundred (237,500) shares of the Company’s common stock at an exercise price of $8.00 per share. On November 24, 2020, the parties entered into a Second Amendment to the Supply Chain Consulting Agreement whereby the issuance to Consultant a cashless warrant with a five-year term to purchase two hundred thirty-seven thousand five hundred (237,500) shares of the Company’s common stock was reduced to one hundred sixty-two thousand five hundred (162,500) shares of the Company’s common stock, and a cashless warrant with a five-year term to purchase thirty-seven thousand five hundred (37,500) shares of the Company’s common stock was issued to a member of the Consultant. The warrants were valued at $386,348 using the Black Scholes pricing model relying on the following assumptions: volatility 148.83%; annual rate of dividends 0%; discount rate 0.39%. As of June 30, 2021, the Development Project has not closed, and the warrants have not yet been issued. The Board of Directors has also authorized the Company to issue to Consultant a cashless warrant with a five-year term to purchase 12,500 shares of the Company’s common stock at an exercise price of $8.00 per share at its discretion. As of June 30, 2021, such warrant has not been issued. On March 1, 2021, the Company and the aforementioned “member of the Consultant” signed an amendment to the original consulting agreement. The member of the Consultant agreed to take on additional responsibilities related to the non-North America expansion of the Company biomass production network. Upon the successful formation, licensing and start of operations, the member of the Consultant will be granted warrants to purchase 40,625 shares of the Company’s common stock at the prevailing market price at that time. In addition, a monthly cash payment of $12,500 is included in the consulting agreement. Marketing / Public Relations On December 27, 2019, the Company entered into a Marketing / Public Relations Agreement (“MPR Agreement”) with a consultant (“MPR Consultant”). The MPR Agreement provides that the MPR Consultant will assist the Company in identifying and assist in the negotiation of potential licensing, product sales, joint ventures and venture financing of projects outside of the United States and provide advice for the Company’s long-term business strategy and commercial relationships. The MPR Agreement calls for the issuance of warrants to purchase up to 62,500 shares of the Company’s common stock at an exercise price based on the closing market price on the day of issuance, with a five-year term. For commercial transactions whose value is determined and agreed to by both parties exceeding $1,000,000 (“Qualifying Transaction”), the Company shall issue to MPR Consultant a warrant to purchase common stock in the amount of 6,250 shares. For each successive Qualifying Transaction of at least $1,000,000, the MPR Consultant shall be issued 3,750 shares up to a maximum cumulative award of 62,500 shares in warrant form in total. Further, the Company will pay a 4% commission on the revenue received on the sale of Company algal product to one or more entities identified and cultivated by the MPR Consultant, and on the revenue received from licensing the Company’s intellectual property to such entities identified and cultivated by the MPR Consultant, for a period of three (3) years from the effective date of a qualifying transaction. The Agreement also calls for a $5,000 payment upon signing and monthly payments of $5,000 once a Qualifying Transaction, the sale of an algal product or revenue from a licensing transaction occurs. As of June 30, 2021, a commercial transaction has not closed, and the warrants have not yet been issued and no commissions have been paid. On June 11, 2021 the MPR Consultant and the Company signed a termination letter for the MPR Agreement. The Company agreed to pay the MPR Consultant $83,000 and business expenses of roughly $10,000 to terminate the MPR Agreement in full satisfaction of services performed through the termination date. On February 15, 2021, the Company signed a consulting agreement with CorProminence, LLC (dba COREir) to provide us with investor relations and public relations services. The COREir agreement includes a provision to issue to COREir on the four (4) month anniversary of the Effective Date, or as soon thereafter as is practically possible, 10,000 authorized restricted shares of common stock (the “Shares”) of the Company, of which 5,000 shares shall vest immediately upon receipt, 2,500 shall vest on the eight (8) month anniversary of the contract Effective Date and 2,500 shares shall vest on the twelve (12) month anniversary of the effective date of the COREir agreement. In addition, the agreement requires the Company to pay COREir $15,000 per month, plus out of pocket expenses, for their consulting services. Legal Contingencies We may become a party to litigation in the normal course of business. In the opinion of management, there are no legal matters involving us that would have a material adverse effect upon our financial condition, results of operation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NOTE 11 - RELATED PARTY TRANSACTIONS</t>
        </is>
      </c>
      <c r="B4" s="4" t="inlineStr">
        <is>
          <t xml:space="preserve">NOTE 11 - RELATED PARTY TRANSACTIONS Loan Payable – Related Party See Note 5 – Loan Payable – Related Parties for disclosure of loans payable to related Parties. Employment Agreement See Note 10 – Commitments and Contingencies for disclosure of the employment agreements with the Chief Executive Officer and Chief Financial Officer. Building Lease The Company rents its office space in Keego Harbor, Michigan from M&amp;M Keego Center LLC. This entity is controlled by an immediate family member of a principal shareholder. The Company rents an appropriate amount of space on a month-to-month basis and is paying what management believes to be a market competitive rate for the property. Stock Issuances On June 2, 2021, the Company completed its planned public offering of common stock shares and common stock warrants. Two of the Company’s board of directors participated in the offering; Chris Maggiore purchased 100,000 units, and Alison Cornell purchased 15,000 units. No other related parties participated in the offer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NOTE 12 - SUBSEQUENT EVENTS</t>
        </is>
      </c>
      <c r="B4" s="4" t="inlineStr">
        <is>
          <t>NOTE 12 – SUBSEQUENT EVENTS Stock Issuances On July 1, 2021, our underwriter Maxim Group informed the Company that it would be partially exercising its overallotment option to purchase additional shares under the terms of the Underwriting Agreement between the parties. Maxim purchased 150,000 shares of additional common stock of the company at a price of $4.99 pursuant to the underwriting agreement. This option was only for common shares and was not for Units comprising a share of common stock and a warrant for one share of common stock. The Company collected approximately $740,000 in net proceeds from the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Accounting Estimates</t>
        </is>
      </c>
      <c r="B4" s="4" t="inlineStr">
        <is>
          <t xml:space="preserve"> The Company’s condensed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Management uses its best judgment in valuing these estimates and may, as warranted, solicit external professional advice and other assumptions believed to be reasonable. </t>
        </is>
      </c>
    </row>
    <row r="5">
      <c r="A5" s="4" t="inlineStr">
        <is>
          <t>Principles of Consolidation</t>
        </is>
      </c>
      <c r="B5" s="4" t="inlineStr">
        <is>
          <t>The unaudited condensed consolidated financial statements include the accounts of Zivo Bioscience, Inc. (Nevada) and its wholly owned subsidiaries, Health Enhancement Corporation (Nevada), HEPI Pharmaceuticals, Inc. (Delaware), WellMetrix, LLC (Delaware), WellMetris, LLC (Delaware), Zivo Bioscience, LLC (Florida), ZIVO Zoologic, Inc. (Delaware), and Zivo Biologic, Inc. (Delaware). All significant intercompany transactions and accounts have been eliminated in consolidation.</t>
        </is>
      </c>
    </row>
    <row r="6">
      <c r="A6" s="4" t="inlineStr">
        <is>
          <t>Cash and Cash Equivalents</t>
        </is>
      </c>
      <c r="B6" s="4" t="inlineStr">
        <is>
          <t>For the purpose of the statements of cash flows, cash equivalents include time deposits, certificates of deposit and all highly liquid debt instruments with original maturities of three months or less. Cash equivalents consist of highly liquid investments with an original maturity of three months or less when purchased. At June 30, 2021, the Company did not have any Cash Equivalents.</t>
        </is>
      </c>
    </row>
    <row r="7">
      <c r="A7" s="4" t="inlineStr">
        <is>
          <t>Property and Equipment</t>
        </is>
      </c>
      <c r="B7" s="4" t="inlineStr">
        <is>
          <t xml:space="preserve">Property and equipment consist of furniture and office equipment and are carried at cost less allowances for depreciation and amortization. Depreciation and amortization are determined by using the straight-line method over the estimated useful lives of the related assets. Repair and maintenance costs that do not improve service potential or extend the economic life of an existing fixed asset are expensed as incurred. </t>
        </is>
      </c>
    </row>
    <row r="8">
      <c r="A8" s="4" t="inlineStr">
        <is>
          <t>Revenue Recognition</t>
        </is>
      </c>
      <c r="B8" s="4" t="inlineStr">
        <is>
          <t>Revenue is recognized in accordance with revenue recognition accounting guidance, which utilizes five steps to determine whether revenue can be recognized and to what extent: (i) identify the contract with a customer; (ii) identify the performance obligation(s); (iii) determine the transaction price; (iv) allocate the transaction price to the performance obligations in the contract; and (v) determine the recognition period.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Revenue from Contracts with Customers,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ignificant judgments exercised by management include the identification of performance obligations, and whether such promised goods or services are considered distinct. The Company evaluates promised goods or services on a contract-by-contract basis to determine whether each promise represents a good or service that is distinct or has the same pattern of transfer as other promises. A promised good or service is considered distinct if the customer can benefit from the good or service independently of other goods/services either in the contract or that can be obtained elsewhere, without regard to contract exclusivity, and the entity’s promise to transfer the good or service to the customer is separately identifiable from other promises in the contact. If the good or service is not considered distinct, the Company combines such promises and accounts for them as a single combined performance obligation. For six months ended June 30, 2021, and 2020, the Company had $0 and $20,000 of revenue, respectively.</t>
        </is>
      </c>
    </row>
    <row r="9">
      <c r="A9" s="4" t="inlineStr">
        <is>
          <t>Shipping and Handling Costs</t>
        </is>
      </c>
      <c r="B9" s="4" t="inlineStr">
        <is>
          <t>Shipping and handling costs are expensed as incurred. For the three months ended June 30, 2021, and 2020, no shipping and handling costs were incurred.</t>
        </is>
      </c>
    </row>
    <row r="10">
      <c r="A10" s="4" t="inlineStr">
        <is>
          <t>Deferred Offering Expenses</t>
        </is>
      </c>
      <c r="B10" s="4" t="inlineStr">
        <is>
          <t>During the three months ended March 31, 2021, the Company incurred $143,377 of costs directly related to our planned public securities offering. We have recorded those costs as Deferred Offering Expenses on our balance sheet and will reduce our proceeds from the security sale by those costs and any additional directly related future costs. On June 2, 2021, the Company successfully executed the public securities offering and applied those offering expenses against Additional Paid in Capital. As of June 30, 2021, the Company had no Deferred Offering Expenses.</t>
        </is>
      </c>
    </row>
    <row r="11">
      <c r="A11" s="4" t="inlineStr">
        <is>
          <t>Research and Development</t>
        </is>
      </c>
      <c r="B11" s="4" t="inlineStr">
        <is>
          <t xml:space="preserve">Research and development costs are expensed as incurred. The Company's research and development costs, including internal expenses, consist of clinical study expenses as it relates to the biotech business and the development and growing of algae as it relates to the agtech business. These consist of fees, charges, and related expenses incurred in the conduct of business with Company development by independent outside contractors, and the cost of Company personnel who work on Research and Development activities. Total internal and external clinical studies study expenses were approximately $1,115,000 and $2,013,000 for the six months ended June 30, 2021 and 2020, respectively. </t>
        </is>
      </c>
    </row>
    <row r="12">
      <c r="A12" s="4" t="inlineStr">
        <is>
          <t>Stock Based Compensation</t>
        </is>
      </c>
      <c r="B12" s="4" t="inlineStr">
        <is>
          <t>We account for stock-based compensation in accordance with FASB ASC 718, Compensation – Stock Compensation, Improvements to Nonemployee Share-Based Payment Accounting. During the six months ended June 30, 2021, and 2020, stock options and warrants were granted to employees, the Board of Directors and consultants of the Company. As a result of these grants, the Company recorded compensation expense of $1,367,389 and $1,196,222 for these periods, respectively. The fair value of stock options and warrants was estimated on the date of grant using the Black-Scholes option-pricing model based on the following weighted average assumptions: Six Months Ended June 30, 2021 2020 Expected volatility 144.80% to 153.25 % 163.68% to 184.19 % Expected dividends 0 % 0 % Expected term 5 to 10 years 5 to 10 years Risk free rate 0.29% to 1.45 % 0.79% to 1.45 %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Because the Company’s employee warrants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the warrants.</t>
        </is>
      </c>
    </row>
    <row r="13">
      <c r="A13" s="4" t="inlineStr">
        <is>
          <t>Loss Per Share</t>
        </is>
      </c>
      <c r="B13" s="4" t="inlineStr">
        <is>
          <t>Basic loss per share is computed by dividing the Company’s net loss by the weighted average number of common shares outstanding during the period presented. Diluted loss per share is based on the treasury stock method and includes the effect from potential issuance of common stock such as shares issuable pursuant to the exercise of options, warrants and conversions of debentures. Potentially dilutive securities as of June 30, 2021, consisted of 52,839 common shares issuable upon the conversion of convertible debentures and related accrued interest and 6,344,868 common shares issuable upon the exercise of outstanding exercisable stock options and warrants. Potentially dilutive securities as of June 30, 2020, consisted of 940,018 common shares from convertible debentures and related accrued interest and 2,776,525 common shares from outstanding exercisable stock options and warrants. For the six months ended June 30, 2021, and 2020 diluted and basic weighted average shares are the same, as potentially dilutive shares are anti-dilutive.</t>
        </is>
      </c>
    </row>
    <row r="14">
      <c r="A14" s="4" t="inlineStr">
        <is>
          <t>Advertising</t>
        </is>
      </c>
      <c r="B14" s="4" t="inlineStr">
        <is>
          <t>Advertising costs are charged to operations when incurred. There were no advertising costs for the six months ended June 30, 2021 and 2020.</t>
        </is>
      </c>
    </row>
    <row r="15">
      <c r="A15" s="4" t="inlineStr">
        <is>
          <t>Concentrations of Credit Risk</t>
        </is>
      </c>
      <c r="B15" s="4" t="inlineStr">
        <is>
          <t xml:space="preserve">Financial instruments that potentially subject the Company to significant concentrations of credit risk consist principally of cash and cash equivalents. The Company maintains cash balances at financial institutions which exceed the current Federal Deposit Insurance Corporation (“FDIC”) limit of $250,000. </t>
        </is>
      </c>
    </row>
    <row r="16">
      <c r="A16" s="4" t="inlineStr">
        <is>
          <t>Reclassifications</t>
        </is>
      </c>
      <c r="B16" s="4" t="inlineStr">
        <is>
          <t>Certain items in these consolidated financial statements have been reclassified to conform to the current period presentation.</t>
        </is>
      </c>
    </row>
    <row r="17">
      <c r="A17" s="4" t="inlineStr">
        <is>
          <t>Recently Enacted Accounting Standards</t>
        </is>
      </c>
      <c r="B17" s="4" t="inlineStr">
        <is>
          <t>In May 2014, the Financial Accounting Standards Board (“FASB”) issued Accounting Standards Update No. 2014-09 (ASU 2014-09), “Revenue from Contracts with Customers.” ASU 2014-09 superseded the revenue recognition requirements in “Revenue Recognition (Topic 605),” and requires entities to recognize revenue when it transfers promised goods or services to customers in an amount that reflect the consideration to which the entity expects to be entitled to in exchange for those goods or services. ASU 2014-09 is effective for annual reporting periods beginning after December 15, 2017, including interim periods within that reporting period. Early adoption is not permitted. Historically the Company has had insignificant revenues. In February 2016, the FASB issued ASU No. 2016-02, “Leases,” to require lessees to recognize all leases, with limited exceptions, on the balance sheet, while recognition on the statement of operations will remain similar to current lease accounting. The ASU also eliminates real estate-specific provisions and modifies certain aspects of lessor accounting. Subsequently, the FASB issued ASU No. 2018-10, “Codification Improvements to Topic 842”, ASU No. 2018-11, “Targeted Improvements,” and ASU No. 2018-20, “Narrow-Scope Improvements for Lessors,” to clarify and amend the guidance in ASU No. 2016-02. ASU No. 2016-02 is effective for annual reporting periods beginning after December 15, 2018, including interim periods within that reporting period. The Company has adopted each of the ASUs. Prior comparative periods were not required to be restated and the ASUs have not had an impa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t>
        </is>
      </c>
      <c r="B1" s="2" t="inlineStr">
        <is>
          <t>Jun. 30, 2021</t>
        </is>
      </c>
      <c r="C1" s="2" t="inlineStr">
        <is>
          <t>Dec. 31, 2020</t>
        </is>
      </c>
    </row>
    <row r="2">
      <c r="A2" s="3" t="inlineStr">
        <is>
          <t>CURRENT ASSETS:</t>
        </is>
      </c>
    </row>
    <row r="3">
      <c r="A3" s="4" t="inlineStr">
        <is>
          <t>Cash</t>
        </is>
      </c>
      <c r="B3" s="6" t="n">
        <v>10903264</v>
      </c>
      <c r="C3" s="6" t="n">
        <v>137862</v>
      </c>
    </row>
    <row r="4">
      <c r="A4" s="4" t="inlineStr">
        <is>
          <t>Prepaid Expenses</t>
        </is>
      </c>
      <c r="B4" s="5" t="n">
        <v>158615</v>
      </c>
      <c r="C4" s="5" t="n">
        <v>29953</v>
      </c>
    </row>
    <row r="5">
      <c r="A5" s="4" t="inlineStr">
        <is>
          <t>Total Current Assets</t>
        </is>
      </c>
      <c r="B5" s="5" t="n">
        <v>11061879</v>
      </c>
      <c r="C5" s="5" t="n">
        <v>167815</v>
      </c>
    </row>
    <row r="6">
      <c r="A6" s="4" t="inlineStr">
        <is>
          <t>PROPERTY AND EQUIPMENT, NET</t>
        </is>
      </c>
      <c r="B6" s="5" t="n">
        <v>0</v>
      </c>
      <c r="C6" s="5" t="n">
        <v>0</v>
      </c>
    </row>
    <row r="7">
      <c r="A7" s="3" t="inlineStr">
        <is>
          <t>OTHER ASSETS</t>
        </is>
      </c>
    </row>
    <row r="8">
      <c r="A8" s="4" t="inlineStr">
        <is>
          <t>Right of Use Asset, net</t>
        </is>
      </c>
      <c r="B8" s="5" t="n">
        <v>38738</v>
      </c>
      <c r="C8" s="5" t="n">
        <v>49364</v>
      </c>
    </row>
    <row r="9">
      <c r="A9" s="4" t="inlineStr">
        <is>
          <t>Deposits</t>
        </is>
      </c>
      <c r="B9" s="5" t="n">
        <v>3000</v>
      </c>
      <c r="C9" s="5" t="n">
        <v>3000</v>
      </c>
    </row>
    <row r="10">
      <c r="A10" s="4" t="inlineStr">
        <is>
          <t>Total Other Assets</t>
        </is>
      </c>
      <c r="B10" s="5" t="n">
        <v>41738</v>
      </c>
      <c r="C10" s="5" t="n">
        <v>52364</v>
      </c>
    </row>
    <row r="11">
      <c r="A11" s="4" t="inlineStr">
        <is>
          <t>TOTAL ASSETS</t>
        </is>
      </c>
      <c r="B11" s="5" t="n">
        <v>11103617</v>
      </c>
      <c r="C11" s="5" t="n">
        <v>220179</v>
      </c>
    </row>
    <row r="12">
      <c r="A12" s="3" t="inlineStr">
        <is>
          <t>CURRENT LIABILITIES:</t>
        </is>
      </c>
    </row>
    <row r="13">
      <c r="A13" s="4" t="inlineStr">
        <is>
          <t>Accounts Payable</t>
        </is>
      </c>
      <c r="B13" s="5" t="n">
        <v>918346</v>
      </c>
      <c r="C13" s="5" t="n">
        <v>1559627</v>
      </c>
    </row>
    <row r="14">
      <c r="A14" s="4" t="inlineStr">
        <is>
          <t>Loans Payable, Related Parties</t>
        </is>
      </c>
      <c r="B14" s="5" t="n">
        <v>0</v>
      </c>
      <c r="C14" s="5" t="n">
        <v>9000</v>
      </c>
    </row>
    <row r="15">
      <c r="A15" s="4" t="inlineStr">
        <is>
          <t>Convertible Debentures Payable</t>
        </is>
      </c>
      <c r="B15" s="5" t="n">
        <v>240000</v>
      </c>
      <c r="C15" s="5" t="n">
        <v>5180342</v>
      </c>
    </row>
    <row r="16">
      <c r="A16" s="4" t="inlineStr">
        <is>
          <t>Deferred Revenue - Participation Agreements</t>
        </is>
      </c>
      <c r="B16" s="5" t="n">
        <v>2031103</v>
      </c>
      <c r="C16" s="5" t="n">
        <v>1936800</v>
      </c>
    </row>
    <row r="17">
      <c r="A17" s="4" t="inlineStr">
        <is>
          <t>Accrued Interest</t>
        </is>
      </c>
      <c r="B17" s="5" t="n">
        <v>96100</v>
      </c>
      <c r="C17" s="5" t="n">
        <v>2464724</v>
      </c>
    </row>
    <row r="18">
      <c r="A18" s="4" t="inlineStr">
        <is>
          <t>Lease Liability, current portion</t>
        </is>
      </c>
      <c r="B18" s="5" t="n">
        <v>26790</v>
      </c>
      <c r="C18" s="5" t="n">
        <v>29172</v>
      </c>
    </row>
    <row r="19">
      <c r="A19" s="4" t="inlineStr">
        <is>
          <t>Note Payable</t>
        </is>
      </c>
      <c r="B19" s="5" t="n">
        <v>63500</v>
      </c>
      <c r="C19" s="5" t="n">
        <v>0</v>
      </c>
    </row>
    <row r="20">
      <c r="A20" s="4" t="inlineStr">
        <is>
          <t>Accrued Liabilities - Other</t>
        </is>
      </c>
      <c r="B20" s="5" t="n">
        <v>266397</v>
      </c>
      <c r="C20" s="5" t="n">
        <v>214250</v>
      </c>
    </row>
    <row r="21">
      <c r="A21" s="4" t="inlineStr">
        <is>
          <t>Total Current Liabilities</t>
        </is>
      </c>
      <c r="B21" s="5" t="n">
        <v>3642236</v>
      </c>
      <c r="C21" s="5" t="n">
        <v>11393915</v>
      </c>
    </row>
    <row r="22">
      <c r="A22" s="3" t="inlineStr">
        <is>
          <t>LONG-TERM LIABILITIES:</t>
        </is>
      </c>
    </row>
    <row r="23">
      <c r="A23" s="4" t="inlineStr">
        <is>
          <t>Note -Payable - SBA Paycheck Protection Loan</t>
        </is>
      </c>
      <c r="B23" s="5" t="n">
        <v>121700</v>
      </c>
      <c r="C23" s="5" t="n">
        <v>121700</v>
      </c>
    </row>
    <row r="24">
      <c r="A24" s="4" t="inlineStr">
        <is>
          <t>Lease Liability, long term portion</t>
        </is>
      </c>
      <c r="B24" s="5" t="n">
        <v>6709</v>
      </c>
      <c r="C24" s="5" t="n">
        <v>15178</v>
      </c>
    </row>
    <row r="25">
      <c r="A25" s="4" t="inlineStr">
        <is>
          <t>Total Long-Term Liabilities</t>
        </is>
      </c>
      <c r="B25" s="5" t="n">
        <v>128409</v>
      </c>
      <c r="C25" s="5" t="n">
        <v>136878</v>
      </c>
    </row>
    <row r="26">
      <c r="A26" s="4" t="inlineStr">
        <is>
          <t>TOTAL LIABILITIES</t>
        </is>
      </c>
      <c r="B26" s="5" t="n">
        <v>3770645</v>
      </c>
      <c r="C26" s="5" t="n">
        <v>11530793</v>
      </c>
    </row>
    <row r="27">
      <c r="A27" s="3" t="inlineStr">
        <is>
          <t>STOCKHOLDERS' EQUITY (DEFICIT):</t>
        </is>
      </c>
    </row>
    <row r="28">
      <c r="A28" s="4" t="inlineStr">
        <is>
          <t>Common stock, $.001 par value, 150,000,000 shares authorized; 9,068,657 and 5,162,945 issued and outstanding at June 30, 2021 and December 31, 2020</t>
        </is>
      </c>
      <c r="B28" s="5" t="n">
        <v>9069</v>
      </c>
      <c r="C28" s="5" t="n">
        <v>5163</v>
      </c>
    </row>
    <row r="29">
      <c r="A29" s="4" t="inlineStr">
        <is>
          <t>Additional Paid-In Capital</t>
        </is>
      </c>
      <c r="B29" s="5" t="n">
        <v>110452205</v>
      </c>
      <c r="C29" s="5" t="n">
        <v>87747898</v>
      </c>
    </row>
    <row r="30">
      <c r="A30" s="4" t="inlineStr">
        <is>
          <t>Accumulated deficit</t>
        </is>
      </c>
      <c r="B30" s="5" t="n">
        <v>-103128302</v>
      </c>
      <c r="C30" s="5" t="n">
        <v>-99063675</v>
      </c>
    </row>
    <row r="31">
      <c r="A31" s="4" t="inlineStr">
        <is>
          <t>Total Stockholders' Equity (Deficit)</t>
        </is>
      </c>
      <c r="B31" s="5" t="n">
        <v>7332972</v>
      </c>
      <c r="C31" s="5" t="n">
        <v>-11310614</v>
      </c>
    </row>
    <row r="32">
      <c r="A32" s="4" t="inlineStr">
        <is>
          <t>TOTAL LIABILITIES AND STOCKHOLDERS' EQUITY (DEFICIT)</t>
        </is>
      </c>
      <c r="B32" s="6" t="n">
        <v>11103617</v>
      </c>
      <c r="C32" s="6" t="n">
        <v>2201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Status of Warrants</t>
        </is>
      </c>
      <c r="B4" s="4" t="inlineStr">
        <is>
          <t xml:space="preserve"> Six Months Ended June 30, 2021 2020 Expected volatility 144.80% to 153.25 % 163.68% to 184.19 % Expected dividends 0 % 0 % Expected term 5 to 10 years 5 to 10 years Risk free rate 0.29% to 1.45 % 0.79% to 1.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AND EQUIPMENT</t>
        </is>
      </c>
    </row>
    <row r="4">
      <c r="A4" s="4" t="inlineStr">
        <is>
          <t>Schedule of Property and Equipment</t>
        </is>
      </c>
      <c r="B4" s="4" t="inlineStr">
        <is>
          <t xml:space="preserve"> June 30, 2021 December 31, 2020 (Unaudited) Furniture and fixtures $ 20,000 $ 20,000 Equipment 80,000 80,000 100,000 100,000 Less accumulated depreciation and amortization (100,000 ) (100,000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Components of lease expense</t>
        </is>
      </c>
      <c r="B4" s="4" t="inlineStr">
        <is>
          <t xml:space="preserve"> For the For the Six months Six months June 30, 2021 June 30, 2020 Operating lease expense $ 12,940 $ - </t>
        </is>
      </c>
    </row>
    <row r="5">
      <c r="A5" s="4" t="inlineStr">
        <is>
          <t>Schedule of operating lease</t>
        </is>
      </c>
      <c r="B5" s="4" t="inlineStr">
        <is>
          <t xml:space="preserve">Assets: June 30, 2021 December 31, 2020 Operating lease right-of-use asset $ 38,738 $ 49,364 Liabilities: Current Portion of Long-Term Operating Lease $ 26,790 $ 29,172 Long-Term Operating Lease, Net of Current Portion 6,709 15,178 $ 33,499 $ 44,350 </t>
        </is>
      </c>
    </row>
    <row r="6">
      <c r="A6" s="4" t="inlineStr">
        <is>
          <t>Schedule of Supplemental cash flow information</t>
        </is>
      </c>
      <c r="B6" s="4" t="inlineStr">
        <is>
          <t xml:space="preserve"> For the Six months June 30, 2021 Cash paid for amounts included in the measurement of lease liabilities: $ 9,874 </t>
        </is>
      </c>
    </row>
    <row r="7">
      <c r="A7" s="4" t="inlineStr">
        <is>
          <t>Schedule of maturities of operating lease liability</t>
        </is>
      </c>
      <c r="B7" s="4" t="inlineStr">
        <is>
          <t xml:space="preserve">Year Ended: Operating Lease December 31, 2021 $ 19,748 December 31, 2022 15,989 Total minimum lease payments 35,737 Less: Interest 2,238 Present value of lease obligations 33,499 Less: Current portion 26,790 Long-term portion of lease obligations $ 6,709 </t>
        </is>
      </c>
    </row>
    <row r="8">
      <c r="A8" s="4" t="inlineStr">
        <is>
          <t>Summary of other information related to leases</t>
        </is>
      </c>
      <c r="B8" s="4" t="inlineStr">
        <is>
          <t xml:space="preserve"> For the For the Six months Year ended June 30, 2021 December 31, 2020 Weighted-average remaining lease term: Operating leases 1.58 Years 2.08 Years Discount rate: Operating leases 11.00 % 1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DEBT (Tables)</t>
        </is>
      </c>
      <c r="B1" s="2" t="inlineStr">
        <is>
          <t>6 Months Ended</t>
        </is>
      </c>
    </row>
    <row r="2">
      <c r="B2" s="2" t="inlineStr">
        <is>
          <t>Jun. 30, 2021</t>
        </is>
      </c>
    </row>
    <row r="3">
      <c r="A3" s="3" t="inlineStr">
        <is>
          <t>CONVERTIBLE DEBT</t>
        </is>
      </c>
    </row>
    <row r="4">
      <c r="A4" s="4" t="inlineStr">
        <is>
          <t>Schedule of substantial modification</t>
        </is>
      </c>
      <c r="B4" s="4" t="inlineStr">
        <is>
          <t xml:space="preserve">Convertible debt consists of the following: June 30, 2021 December 31, 2020 (Unaudited) 1% Convertible notes payable, due July 31, 2021 (at June 30, 2021) $ 240,000 $ 240,000 11% Convertible note payable – HEP Investments, a related party. As of June 30, 2021 no notice of default has been received, and on that date all principal and associated accrued interest were converted into the Company’s common stock at $8.00 per share in accordance with the Debt Extension and Conversion Agreements - 4,090,342 11% Convertible note payable – New Lenders; placed by Paulson. As of June 30, 2021 no notice of default has been received, and on that date all principal and associated accrued interest were converted into the Company’s common stock at $8.00 per share in accordance with the Debt Extension and Conversion Agreements - 8,500,000 240,000 5,180,342 Less: Current portion 240,000 5,180,342 Long term portion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ERRED REVENUE - PARTICIPATION AGREEMENTS (Tables)</t>
        </is>
      </c>
      <c r="B1" s="2" t="inlineStr">
        <is>
          <t>6 Months Ended</t>
        </is>
      </c>
    </row>
    <row r="2">
      <c r="B2" s="2" t="inlineStr">
        <is>
          <t>Jun. 30, 2021</t>
        </is>
      </c>
    </row>
    <row r="3">
      <c r="A3" s="3" t="inlineStr">
        <is>
          <t>NOTES PAYABLE SBA PAYCHECK PROTECTION PROGRAM</t>
        </is>
      </c>
    </row>
    <row r="4">
      <c r="A4" s="4" t="inlineStr">
        <is>
          <t>Schedule of default payment</t>
        </is>
      </c>
      <c r="B4" s="4" t="inlineStr">
        <is>
          <t xml:space="preserve"> Buy-back Buy-back Premium Premium Minimum % % Agreement Date of Amount Exercise Revenue Payment pre-18 post 18 # Funding Funded Warrants Term Price Share Threshold mos. mos. 1 Apr 13, 2020 $ 100,000 3,750 5 Years $ 9.60 1.50 % - 40 % 40 % 2 Apr 13, 2020 150,000 5,625 5 Years 9.60 2.25 % - 40 % 40 % 3 Apr 13, 2020 150,000 5,625 5 Years 9.60 2.25 % - 40 % 40 % 4 May 7, 2020 250,000 9,375 5 Years 9.60 3.75 % - 40 % 40 % 5 Jun 1, 2020 275,000 10,313 5 Years 8.80 4.13 % $ 82,500 40 % 50 % 6 Jun 3, 2020 225,000 8,438 5 Years 8.80 3.38 % 67,500 40 % 50 % 7 Jul 8, 2020 100,000 3,750 5 Years 9.60 1.50 % 30,000 40 % 50 % 8 Aug. 24, 2020 125,000 4,688 5 Years 9.60 1.88 % 37,500 40 % 50 % 9 Sept. 14, 2020 150,000 5,625 5 Years 9.60 2.25 % 45,000 40 % 50 % 10 Sept.15, 2020 50,000 1,875 5 Years 9.60 0.75 % 15,000 40 % 50 % 11 Sept.15, 2020 50,000 1,875 5 Years 9.60 0.75 % 15,000 40 % 50 % 12 Sept.25, 2020 300,000 5,625 5 Years 9.60 4.50 % 420,000 40 % 50 % 13 Oct. 8, 2020 500,000 18,750 5 Years 9.60 7.50 % 150,000 40 % 40 % 14 Oct. 4, 2020 100,000 3,750 5 Years 9.60 1.50 % 30,000 40 % 40 % 15 Oct. 8, 2020 250,000 9,375 5 Years 9.60 3.75 % 75,000 40 % 40 % 16 Oct. 9, 2020 50,000 1,875 5 Years 9.60 0.75 % 15,000 40 % 40 % 17 Dec. 16, 2020 10,000 375 5 Years 9.60 0.15 % 3,000 40 % 50 % 18 Jan. 22, 2021 40,000 1,500 5 Years 11.20 0.60 % 12,000 40 % 50 % 19 Jan. 25, 2021 40,000 1,500 5 Years 11.20 0.06 % 12,000 40 % 50 % 20 Jan. 27, 2021 25,000 938 5 Years 11.20 0.38 % 7,500 40 % 50 % 21 May 14, 2021 45,000 1,688 5 Years 10.40 0.68 % 13,500 40 % 50 % $ 2,985,000 106,315 44.78 % $ 1,030,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6 Months Ended</t>
        </is>
      </c>
    </row>
    <row r="2">
      <c r="B2" s="2" t="inlineStr">
        <is>
          <t>Jun. 30, 2021</t>
        </is>
      </c>
    </row>
    <row r="3">
      <c r="A3" s="3" t="inlineStr">
        <is>
          <t>STOCKHOLDERS EQUITY (DEFICIT)</t>
        </is>
      </c>
    </row>
    <row r="4">
      <c r="A4" s="4" t="inlineStr">
        <is>
          <t>Summary of the status of the Company's Options related to the 2019 Incentive Plan</t>
        </is>
      </c>
      <c r="B4" s="4" t="inlineStr">
        <is>
          <t xml:space="preserve"> June 30, 2021 December 31, 2020 Number of Options Weighted Average Exercise Price Number of Options Weighted Average Exercise Price Outstanding, beginning of year 606,250 $ 9.67 362,500 $ 8.11 Issued 175,000 11.22 243,750 11.98 Outstanding, end of period 781,250 $ 10.02 606,250 $ 9.67 </t>
        </is>
      </c>
    </row>
    <row r="5">
      <c r="A5" s="4" t="inlineStr">
        <is>
          <t>Schedule of Options outstanding and exercisable</t>
        </is>
      </c>
      <c r="B5" s="4" t="inlineStr">
        <is>
          <t xml:space="preserve">Outstanding Options Exercisable Options Range of Exercise Price Number Average Weighted Remaining Contractual Life in Years Range of Exercise Price Number Weighted Average Exercise Price $ 8.00-8.99 375,000 8.10 $ 8.00-8.99 357,813 $ 8.02 9.00-9.99 25,000 4.13 9.00-9.99 12,500 9.60 11.00-11.99 187,500 9.44 11.00-11.99 62,500 11.26 12.00-12.99 193,750 4.29 12.00-12.99 150,000 12.67 781,250 7.35 582,813 $ 9.60 </t>
        </is>
      </c>
    </row>
    <row r="6">
      <c r="A6" s="4" t="inlineStr">
        <is>
          <t>Summary of unregistered warrants</t>
        </is>
      </c>
      <c r="B6" s="4" t="inlineStr">
        <is>
          <t xml:space="preserve"> June 30, 2021 December 31, 2020 Number of Warrants Weighted Average Exercise Price Number of Warrants Weighted Average Exercise Price Outstanding, beginning of year 2,502,291 $ 7.67 2,427,634 $ 7.43 Issued 226,426 5.51 287,564 9.34 Exercised (139,099 ) 6.41 (179,564 ) 7.26 Cancelled - - - - Expired (1,563 ) 7.20 (33,343 ) 7.08 Outstanding, end of period 2,588,055 $ 7.56 2,502,291 $ 7.67 </t>
        </is>
      </c>
    </row>
    <row r="7">
      <c r="A7" s="4" t="inlineStr">
        <is>
          <t>Schedule of unregistered warrants outstanding and exercisable by price range</t>
        </is>
      </c>
      <c r="B7" s="4" t="inlineStr">
        <is>
          <t xml:space="preserve">Outstanding Warrants Exercisable Warrants Exercise Price Number Average Weighted Remaining Contractual Life in Years Exercise Price Number Weighted Average Exercise Price $ 4.00-4.99 213,125 1.04 $ 4.00-4.99 213,125 $ 4.75 5.00-5.99 252,050 4.46 5.00-5.99 252,050 5.51 6.00-6.99 242,341 3.05 6.00-6.99 242,341 6.40 7.00-7.99 1,250 1.08 7.00-7.99 1,250 7.20 8.00-8.99 1,604,850 1.90 8.00-8.99 1,604,850 8.02 9.00-9.99 231,938 4.20 9.00-9.99 231,938 9.60 10.00-10.99 1,688 4.87 10.00-10.99 1,688 10.40 11.00-11.99 35,813 2.50 11.00-11.99 35,813 11.20 14.00-14.99 5,000 3.50 14.00-14.99 5,000 14.40 2,588,055 2.40 2,588,055 $ 7.56 </t>
        </is>
      </c>
    </row>
    <row r="8">
      <c r="A8" s="4" t="inlineStr">
        <is>
          <t>Schedule of registered warrants outstanding and exercisable by price range</t>
        </is>
      </c>
      <c r="B8" s="4" t="inlineStr">
        <is>
          <t xml:space="preserve">Outstanding Registered Warrants Exercisable Registered Warrants Exercise Price Number Average Weighted Remaining Contractual Life in Years Exercise Price Number Weighted Average Exercise Price $ 5.50 3,174,000 4.89 $ 5.50 3,174,000 5.50 3,174,000 4.89 3,174,000 $ 5.50 </t>
        </is>
      </c>
    </row>
    <row r="9">
      <c r="A9" s="4" t="inlineStr">
        <is>
          <t>Schedule of Common Stock Warrants - Registered</t>
        </is>
      </c>
      <c r="B9" s="4" t="inlineStr">
        <is>
          <t xml:space="preserve"> June 30, 2021 December 31, 2020 Number of Registered Warrants Weighted Average Exercise Price Number of Registered Warrants Weighted Average Exercise Price Outstanding, beginning of year - $ - - $ - Issued 3,174,000 5.50 - - Exercised - - - - Cancelled - - - - Expired - - - - Outstanding, end of period 3,174,000 $ 5.50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SIS OF PRESENTATION (Details Narrative) - USD ($)</t>
        </is>
      </c>
      <c r="B1" s="2" t="inlineStr">
        <is>
          <t>Jun. 02, 2021</t>
        </is>
      </c>
      <c r="C1" s="2" t="inlineStr">
        <is>
          <t>Jun. 30, 2021</t>
        </is>
      </c>
      <c r="D1" s="2" t="inlineStr">
        <is>
          <t>Jun. 30, 2020</t>
        </is>
      </c>
      <c r="E1" s="2" t="inlineStr">
        <is>
          <t>Jun. 30, 2021</t>
        </is>
      </c>
      <c r="F1" s="2" t="inlineStr">
        <is>
          <t>Jun. 30, 2020</t>
        </is>
      </c>
      <c r="G1" s="2" t="inlineStr">
        <is>
          <t>Mar. 31, 2021</t>
        </is>
      </c>
      <c r="H1" s="2" t="inlineStr">
        <is>
          <t>Dec. 31, 2020</t>
        </is>
      </c>
      <c r="I1" s="2" t="inlineStr">
        <is>
          <t>Mar. 31, 2020</t>
        </is>
      </c>
      <c r="J1" s="2" t="inlineStr">
        <is>
          <t>Dec. 31, 2019</t>
        </is>
      </c>
    </row>
    <row r="2">
      <c r="A2" s="3" t="inlineStr">
        <is>
          <t>BASIS OF PRESENTATION</t>
        </is>
      </c>
    </row>
    <row r="3">
      <c r="A3" s="4" t="inlineStr">
        <is>
          <t>Working capital surplus</t>
        </is>
      </c>
      <c r="D3" s="6" t="n">
        <v>7419643</v>
      </c>
      <c r="F3" s="6" t="n">
        <v>7419643</v>
      </c>
    </row>
    <row r="4">
      <c r="A4" s="4" t="inlineStr">
        <is>
          <t>Stockholders' surplus</t>
        </is>
      </c>
      <c r="C4" s="6" t="n">
        <v>7332972</v>
      </c>
      <c r="D4" s="5" t="n">
        <v>-9992975</v>
      </c>
      <c r="E4" s="6" t="n">
        <v>7332972</v>
      </c>
      <c r="F4" s="5" t="n">
        <v>-9992975</v>
      </c>
      <c r="G4" s="6" t="n">
        <v>-11423770</v>
      </c>
      <c r="H4" s="6" t="n">
        <v>-11310614</v>
      </c>
      <c r="I4" s="6" t="n">
        <v>-9148013</v>
      </c>
      <c r="J4" s="6" t="n">
        <v>-8338483</v>
      </c>
    </row>
    <row r="5">
      <c r="A5" s="4" t="inlineStr">
        <is>
          <t>Proceeds from the sale ofcommon stock and warrants</t>
        </is>
      </c>
      <c r="E5" s="5" t="n">
        <v>150000</v>
      </c>
    </row>
    <row r="6">
      <c r="A6" s="4" t="inlineStr">
        <is>
          <t>Proceeds from related underwriting and other costs</t>
        </is>
      </c>
      <c r="B6" s="6" t="n">
        <v>12181602</v>
      </c>
    </row>
    <row r="7">
      <c r="A7" s="4" t="inlineStr">
        <is>
          <t>Issuance from common stock and warrants exercised</t>
        </is>
      </c>
      <c r="E7" s="5" t="n">
        <v>1564970</v>
      </c>
    </row>
    <row r="8">
      <c r="A8" s="4" t="inlineStr">
        <is>
          <t>Net loss for the six months ended March 31, 2020</t>
        </is>
      </c>
      <c r="C8" s="6" t="n">
        <v>-1845648</v>
      </c>
      <c r="D8" s="6" t="n">
        <v>-1166835</v>
      </c>
      <c r="E8" s="6" t="n">
        <v>-4064627</v>
      </c>
      <c r="F8" s="6" t="n">
        <v>-370981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UMMARY OF SIGNIFICANT ACCOUNTING POLICIES (Details)</t>
        </is>
      </c>
      <c r="B1" s="2" t="inlineStr">
        <is>
          <t>6 Months Ended</t>
        </is>
      </c>
    </row>
    <row r="2">
      <c r="B2" s="2" t="inlineStr">
        <is>
          <t>Jun. 30, 2021</t>
        </is>
      </c>
      <c r="C2" s="2" t="inlineStr">
        <is>
          <t>Jun. 30, 2020</t>
        </is>
      </c>
    </row>
    <row r="3">
      <c r="A3" s="4" t="inlineStr">
        <is>
          <t>Expected dividends</t>
        </is>
      </c>
      <c r="B3" s="4" t="inlineStr">
        <is>
          <t>0.00%</t>
        </is>
      </c>
      <c r="C3" s="4" t="inlineStr">
        <is>
          <t>0.00%</t>
        </is>
      </c>
    </row>
    <row r="4">
      <c r="A4" s="4" t="inlineStr">
        <is>
          <t>Minimum [Member]</t>
        </is>
      </c>
    </row>
    <row r="5">
      <c r="A5" s="4" t="inlineStr">
        <is>
          <t>Expected volatility</t>
        </is>
      </c>
      <c r="B5" s="4" t="inlineStr">
        <is>
          <t>144.80%</t>
        </is>
      </c>
      <c r="C5" s="4" t="inlineStr">
        <is>
          <t>163.68%</t>
        </is>
      </c>
    </row>
    <row r="6">
      <c r="A6" s="4" t="inlineStr">
        <is>
          <t>Expected term</t>
        </is>
      </c>
      <c r="B6" s="4" t="inlineStr">
        <is>
          <t>5 years</t>
        </is>
      </c>
      <c r="C6" s="4" t="inlineStr">
        <is>
          <t>5 years</t>
        </is>
      </c>
    </row>
    <row r="7">
      <c r="A7" s="4" t="inlineStr">
        <is>
          <t>Risk free rate</t>
        </is>
      </c>
      <c r="B7" s="4" t="inlineStr">
        <is>
          <t>0.29%</t>
        </is>
      </c>
      <c r="C7" s="4" t="inlineStr">
        <is>
          <t>0.79%</t>
        </is>
      </c>
    </row>
    <row r="8">
      <c r="A8" s="4" t="inlineStr">
        <is>
          <t>Maximum [Member]</t>
        </is>
      </c>
    </row>
    <row r="9">
      <c r="A9" s="4" t="inlineStr">
        <is>
          <t>Expected volatility</t>
        </is>
      </c>
      <c r="B9" s="4" t="inlineStr">
        <is>
          <t>153.25%</t>
        </is>
      </c>
      <c r="C9" s="4" t="inlineStr">
        <is>
          <t>184.19%</t>
        </is>
      </c>
    </row>
    <row r="10">
      <c r="A10" s="4" t="inlineStr">
        <is>
          <t>Expected term</t>
        </is>
      </c>
      <c r="B10" s="4" t="inlineStr">
        <is>
          <t>10 years</t>
        </is>
      </c>
      <c r="C10" s="4" t="inlineStr">
        <is>
          <t>10 years</t>
        </is>
      </c>
    </row>
    <row r="11">
      <c r="A11" s="4" t="inlineStr">
        <is>
          <t>Risk free rate</t>
        </is>
      </c>
      <c r="B11" s="4" t="inlineStr">
        <is>
          <t>1.45%</t>
        </is>
      </c>
      <c r="C11" s="4" t="inlineStr">
        <is>
          <t>1.45%</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MMARY OF SIGNIFICANT ACCOUNTING POLICIES (Details Narrative) - USD ($)</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SUMMARY OF SIGNIFICANT ACCOUNTING POLICIES</t>
        </is>
      </c>
    </row>
    <row r="4">
      <c r="A4" s="4" t="inlineStr">
        <is>
          <t>Share-based Payment Arrangement, Expense</t>
        </is>
      </c>
      <c r="E4" s="6" t="n">
        <v>1367389</v>
      </c>
      <c r="F4" s="6" t="n">
        <v>1196222</v>
      </c>
    </row>
    <row r="5">
      <c r="A5" s="4" t="inlineStr">
        <is>
          <t>Revenue</t>
        </is>
      </c>
      <c r="B5" s="6" t="n">
        <v>0</v>
      </c>
      <c r="D5" s="6" t="n">
        <v>0</v>
      </c>
      <c r="E5" s="5" t="n">
        <v>0</v>
      </c>
      <c r="F5" s="6" t="n">
        <v>20000</v>
      </c>
    </row>
    <row r="6">
      <c r="A6" s="4" t="inlineStr">
        <is>
          <t>Total internal and external clinical studies study expens</t>
        </is>
      </c>
      <c r="C6" s="6" t="n">
        <v>2013000</v>
      </c>
      <c r="E6" s="6" t="n">
        <v>1115000</v>
      </c>
    </row>
    <row r="7">
      <c r="A7" s="4" t="inlineStr">
        <is>
          <t>Potentially dilutive securities</t>
        </is>
      </c>
      <c r="E7" s="5" t="n">
        <v>52839</v>
      </c>
    </row>
    <row r="8">
      <c r="A8" s="4" t="inlineStr">
        <is>
          <t>Costs directly related to public securities offering</t>
        </is>
      </c>
      <c r="C8" s="6" t="n">
        <v>143377</v>
      </c>
    </row>
    <row r="9">
      <c r="A9" s="4" t="inlineStr">
        <is>
          <t>Common shares issuable upon the exercise of outstanding stock options and warrants</t>
        </is>
      </c>
      <c r="B9" s="5" t="n">
        <v>6344868</v>
      </c>
      <c r="E9" s="5" t="n">
        <v>6344868</v>
      </c>
    </row>
    <row r="10">
      <c r="A10" s="4" t="inlineStr">
        <is>
          <t>Common shares from convertible debentures and related accrued interest</t>
        </is>
      </c>
      <c r="B10" s="6" t="n">
        <v>940018</v>
      </c>
      <c r="E10" s="6" t="n">
        <v>940018</v>
      </c>
    </row>
    <row r="11">
      <c r="A11" s="4" t="inlineStr">
        <is>
          <t>Common shares from outstanding stock options and warrants</t>
        </is>
      </c>
      <c r="B11" s="6" t="n">
        <v>2776525</v>
      </c>
      <c r="E11" s="5" t="n">
        <v>2776525</v>
      </c>
    </row>
    <row r="12">
      <c r="A12" s="4" t="inlineStr">
        <is>
          <t>Current federal deposit insurance</t>
        </is>
      </c>
      <c r="E12" s="6" t="n">
        <v>250000</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Jun. 30, 2021</t>
        </is>
      </c>
      <c r="C1" s="2" t="inlineStr">
        <is>
          <t>Dec. 31, 2020</t>
        </is>
      </c>
    </row>
    <row r="2">
      <c r="A2" s="3" t="inlineStr">
        <is>
          <t>PROPERTY AND EQUIPMENT</t>
        </is>
      </c>
    </row>
    <row r="3">
      <c r="A3" s="4" t="inlineStr">
        <is>
          <t>Furniture and fixtures</t>
        </is>
      </c>
      <c r="B3" s="6" t="n">
        <v>20000</v>
      </c>
      <c r="C3" s="6" t="n">
        <v>20000</v>
      </c>
    </row>
    <row r="4">
      <c r="A4" s="4" t="inlineStr">
        <is>
          <t>Equipment</t>
        </is>
      </c>
      <c r="B4" s="5" t="n">
        <v>80000</v>
      </c>
      <c r="C4" s="5" t="n">
        <v>80000</v>
      </c>
    </row>
    <row r="5">
      <c r="A5" s="4" t="inlineStr">
        <is>
          <t>Property, Plant and Equipment, Gross</t>
        </is>
      </c>
      <c r="B5" s="5" t="n">
        <v>100000</v>
      </c>
      <c r="C5" s="5" t="n">
        <v>100000</v>
      </c>
    </row>
    <row r="6">
      <c r="A6" s="4" t="inlineStr">
        <is>
          <t>Less accumulated depreciation and amortization</t>
        </is>
      </c>
      <c r="B6" s="5" t="n">
        <v>-100000</v>
      </c>
      <c r="C6" s="5" t="n">
        <v>-100000</v>
      </c>
    </row>
    <row r="7">
      <c r="A7" s="4" t="inlineStr">
        <is>
          <t>Property and equipment</t>
        </is>
      </c>
      <c r="B7" s="6" t="n">
        <v>0</v>
      </c>
      <c r="C7"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OCKHOLDERS' EQUITY</t>
        </is>
      </c>
    </row>
    <row r="3">
      <c r="A3" s="4" t="inlineStr">
        <is>
          <t>Common Stock, Par value</t>
        </is>
      </c>
      <c r="B3" s="7" t="n">
        <v>0.001</v>
      </c>
      <c r="C3" s="7" t="n">
        <v>0.001</v>
      </c>
    </row>
    <row r="4">
      <c r="A4" s="4" t="inlineStr">
        <is>
          <t>Common Stock, Shares authorized</t>
        </is>
      </c>
      <c r="B4" s="5" t="n">
        <v>150000000</v>
      </c>
      <c r="C4" s="5" t="n">
        <v>150000000</v>
      </c>
    </row>
    <row r="5">
      <c r="A5" s="4" t="inlineStr">
        <is>
          <t>Common stock, shares issued</t>
        </is>
      </c>
      <c r="B5" s="5" t="n">
        <v>9068657</v>
      </c>
      <c r="C5" s="5" t="n">
        <v>5162945</v>
      </c>
    </row>
    <row r="6">
      <c r="A6" s="4" t="inlineStr">
        <is>
          <t>Common Stock, Shares outstanding</t>
        </is>
      </c>
      <c r="B6" s="5" t="n">
        <v>9068657</v>
      </c>
      <c r="C6" s="5" t="n">
        <v>51629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PROPERTY AND EQUIPMENT (Details Narrative) - USD ($)</t>
        </is>
      </c>
      <c r="B1" s="2" t="inlineStr">
        <is>
          <t>3 Months Ended</t>
        </is>
      </c>
    </row>
    <row r="2">
      <c r="B2" s="2" t="inlineStr">
        <is>
          <t>Jun. 30, 2021</t>
        </is>
      </c>
      <c r="C2" s="2" t="inlineStr">
        <is>
          <t>Jun. 30, 2020</t>
        </is>
      </c>
    </row>
    <row r="3">
      <c r="A3" s="3" t="inlineStr">
        <is>
          <t>PROPERTY AND EQUIPMENT</t>
        </is>
      </c>
    </row>
    <row r="4">
      <c r="A4" s="4" t="inlineStr">
        <is>
          <t>Depreciation, Depletion and Amortization, Nonproduction</t>
        </is>
      </c>
      <c r="B4" s="6" t="n">
        <v>0</v>
      </c>
      <c r="C4"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 USD ($)</t>
        </is>
      </c>
      <c r="B1" s="2" t="inlineStr">
        <is>
          <t>Jun. 30, 2021</t>
        </is>
      </c>
      <c r="C1" s="2" t="inlineStr">
        <is>
          <t>Dec. 31, 2020</t>
        </is>
      </c>
    </row>
    <row r="2">
      <c r="A2" s="3" t="inlineStr">
        <is>
          <t>LEASES</t>
        </is>
      </c>
    </row>
    <row r="3">
      <c r="A3" s="4" t="inlineStr">
        <is>
          <t>Operating lease right-of-use asset</t>
        </is>
      </c>
      <c r="B3" s="6" t="n">
        <v>38738</v>
      </c>
      <c r="C3" s="6" t="n">
        <v>49364</v>
      </c>
    </row>
    <row r="4">
      <c r="A4" s="4" t="inlineStr">
        <is>
          <t>Current Portion of Long-Term Operating Lease</t>
        </is>
      </c>
      <c r="B4" s="5" t="n">
        <v>26790</v>
      </c>
      <c r="C4" s="5" t="n">
        <v>29172</v>
      </c>
    </row>
    <row r="5">
      <c r="A5" s="4" t="inlineStr">
        <is>
          <t>Long-Term Operating Lease, Net of Current Portion</t>
        </is>
      </c>
      <c r="B5" s="5" t="n">
        <v>6709</v>
      </c>
      <c r="C5" s="5" t="n">
        <v>15178</v>
      </c>
    </row>
    <row r="6">
      <c r="A6" s="4" t="inlineStr">
        <is>
          <t>Operating leases</t>
        </is>
      </c>
      <c r="B6" s="6" t="n">
        <v>33499</v>
      </c>
      <c r="C6" s="6" t="n">
        <v>443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15" customWidth="1" min="2" max="2"/>
    <col width="14" customWidth="1" min="3" max="3"/>
  </cols>
  <sheetData>
    <row r="1">
      <c r="A1" s="1" t="inlineStr">
        <is>
          <t>LEASES (Details1) - USD ($)</t>
        </is>
      </c>
      <c r="B1" s="2" t="inlineStr">
        <is>
          <t>6 Months Ended</t>
        </is>
      </c>
    </row>
    <row r="2">
      <c r="B2" s="2" t="inlineStr">
        <is>
          <t>Jun. 30, 2021</t>
        </is>
      </c>
      <c r="C2" s="2" t="inlineStr">
        <is>
          <t>Jun. 30, 2020</t>
        </is>
      </c>
    </row>
    <row r="3">
      <c r="A3" s="3" t="inlineStr">
        <is>
          <t>LEASES</t>
        </is>
      </c>
    </row>
    <row r="4">
      <c r="A4" s="4" t="inlineStr">
        <is>
          <t>Operating lease expense</t>
        </is>
      </c>
      <c r="B4" s="6" t="n">
        <v>12940</v>
      </c>
      <c r="C4"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24" customWidth="1" min="2" max="2"/>
    <col width="16" customWidth="1" min="3" max="3"/>
  </cols>
  <sheetData>
    <row r="1">
      <c r="A1" s="1" t="inlineStr">
        <is>
          <t>LEASES (Details 2)</t>
        </is>
      </c>
      <c r="B1" s="2" t="inlineStr">
        <is>
          <t>6 Months Ended</t>
        </is>
      </c>
      <c r="C1" s="2" t="inlineStr">
        <is>
          <t>12 Months Ended</t>
        </is>
      </c>
    </row>
    <row r="2">
      <c r="B2" s="2" t="inlineStr">
        <is>
          <t>Jun. 30, 2021</t>
        </is>
      </c>
      <c r="C2" s="2" t="inlineStr">
        <is>
          <t>Dec. 31, 2020</t>
        </is>
      </c>
    </row>
    <row r="3">
      <c r="A3" s="3" t="inlineStr">
        <is>
          <t>LEASES</t>
        </is>
      </c>
    </row>
    <row r="4">
      <c r="A4" s="4" t="inlineStr">
        <is>
          <t>Weighted-average remaining lease term Operating leases</t>
        </is>
      </c>
      <c r="B4" s="4" t="inlineStr">
        <is>
          <t>1 year 6 months 29 days</t>
        </is>
      </c>
      <c r="C4" s="4" t="inlineStr">
        <is>
          <t>2 years 29 days</t>
        </is>
      </c>
    </row>
    <row r="5">
      <c r="A5" s="4" t="inlineStr">
        <is>
          <t>Discount rate Operating leases</t>
        </is>
      </c>
      <c r="B5" s="4" t="inlineStr">
        <is>
          <t>11.00%</t>
        </is>
      </c>
      <c r="C5" s="4" t="inlineStr">
        <is>
          <t>11.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LEASES (Details 3)</t>
        </is>
      </c>
      <c r="B1" s="2" t="inlineStr">
        <is>
          <t>6 Months Ended</t>
        </is>
      </c>
    </row>
    <row r="2">
      <c r="B2" s="2" t="inlineStr">
        <is>
          <t>Jun. 30, 2021USD ($)</t>
        </is>
      </c>
    </row>
    <row r="3">
      <c r="A3" s="3" t="inlineStr">
        <is>
          <t>LEASES</t>
        </is>
      </c>
    </row>
    <row r="4">
      <c r="A4" s="4" t="inlineStr">
        <is>
          <t>Cash paid for amounts included in the measurement of lease liabilities</t>
        </is>
      </c>
      <c r="B4" s="6" t="n">
        <v>987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S (Details 4) - USD ($)</t>
        </is>
      </c>
      <c r="B1" s="2" t="inlineStr">
        <is>
          <t>Jun. 30, 2021</t>
        </is>
      </c>
      <c r="C1" s="2" t="inlineStr">
        <is>
          <t>Dec. 31, 2020</t>
        </is>
      </c>
    </row>
    <row r="2">
      <c r="A2" s="3" t="inlineStr">
        <is>
          <t>LEASES</t>
        </is>
      </c>
    </row>
    <row r="3">
      <c r="A3" s="4" t="inlineStr">
        <is>
          <t>December 31, 2021</t>
        </is>
      </c>
      <c r="B3" s="6" t="n">
        <v>19748</v>
      </c>
    </row>
    <row r="4">
      <c r="A4" s="4" t="inlineStr">
        <is>
          <t>December 31, 2022</t>
        </is>
      </c>
      <c r="B4" s="5" t="n">
        <v>15989</v>
      </c>
    </row>
    <row r="5">
      <c r="A5" s="4" t="inlineStr">
        <is>
          <t>Total minimum lease payments</t>
        </is>
      </c>
      <c r="B5" s="5" t="n">
        <v>35737</v>
      </c>
    </row>
    <row r="6">
      <c r="A6" s="4" t="inlineStr">
        <is>
          <t>Less: Interest</t>
        </is>
      </c>
      <c r="B6" s="5" t="n">
        <v>2238</v>
      </c>
    </row>
    <row r="7">
      <c r="A7" s="4" t="inlineStr">
        <is>
          <t>Present value of lease obligations</t>
        </is>
      </c>
      <c r="B7" s="5" t="n">
        <v>33499</v>
      </c>
      <c r="C7" s="6" t="n">
        <v>44350</v>
      </c>
    </row>
    <row r="8">
      <c r="A8" s="4" t="inlineStr">
        <is>
          <t>Less: Current portion</t>
        </is>
      </c>
      <c r="B8" s="5" t="n">
        <v>26790</v>
      </c>
      <c r="C8" s="5" t="n">
        <v>29172</v>
      </c>
    </row>
    <row r="9">
      <c r="A9" s="4" t="inlineStr">
        <is>
          <t>Long-term portion of lease obligations</t>
        </is>
      </c>
      <c r="B9" s="6" t="n">
        <v>6709</v>
      </c>
      <c r="C9" s="6" t="n">
        <v>151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5" customWidth="1" min="2" max="2"/>
    <col width="15" customWidth="1" min="3" max="3"/>
  </cols>
  <sheetData>
    <row r="1">
      <c r="A1" s="1" t="inlineStr">
        <is>
          <t>LEASES (Details Narrative) - USD ($)</t>
        </is>
      </c>
      <c r="B1" s="2" t="inlineStr">
        <is>
          <t>1 Months Ended</t>
        </is>
      </c>
      <c r="C1" s="2" t="inlineStr">
        <is>
          <t>6 Months Ended</t>
        </is>
      </c>
    </row>
    <row r="2">
      <c r="B2" s="2" t="inlineStr">
        <is>
          <t>Dec. 17, 2017</t>
        </is>
      </c>
      <c r="C2" s="2" t="inlineStr">
        <is>
          <t>Jun. 30, 2021</t>
        </is>
      </c>
    </row>
    <row r="3">
      <c r="A3" s="4" t="inlineStr">
        <is>
          <t>Operating lease rent expense</t>
        </is>
      </c>
      <c r="B3" s="6" t="n">
        <v>54993</v>
      </c>
    </row>
    <row r="4">
      <c r="A4" s="4" t="inlineStr">
        <is>
          <t>Operating lease commencement date</t>
        </is>
      </c>
      <c r="C4" s="4" t="inlineStr">
        <is>
          <t>Feb. 1,
		2021</t>
        </is>
      </c>
    </row>
    <row r="5">
      <c r="A5" s="4" t="inlineStr">
        <is>
          <t>January 15, 2021 to January 31, 2022</t>
        </is>
      </c>
    </row>
    <row r="6">
      <c r="A6" s="4" t="inlineStr">
        <is>
          <t>Rent expense</t>
        </is>
      </c>
      <c r="B6" s="5" t="n">
        <v>3291</v>
      </c>
    </row>
    <row r="7">
      <c r="A7" s="4" t="inlineStr">
        <is>
          <t>February 1, 2022 to January 31, 2023</t>
        </is>
      </c>
    </row>
    <row r="8">
      <c r="A8" s="4" t="inlineStr">
        <is>
          <t>Rent expense</t>
        </is>
      </c>
      <c r="B8" s="6" t="n">
        <v>115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LOAN PAYABLE, RELATED PARTIES (Details Narrative) - USD ($)</t>
        </is>
      </c>
      <c r="B1" s="2" t="inlineStr">
        <is>
          <t>6 Months Ended</t>
        </is>
      </c>
      <c r="D1" s="2" t="inlineStr">
        <is>
          <t>15 Months Ended</t>
        </is>
      </c>
    </row>
    <row r="2">
      <c r="B2" s="2" t="inlineStr">
        <is>
          <t>Jun. 30, 2021</t>
        </is>
      </c>
      <c r="C2" s="2" t="inlineStr">
        <is>
          <t>Jun. 30, 2020</t>
        </is>
      </c>
      <c r="D2" s="2" t="inlineStr">
        <is>
          <t>Jun. 30, 2021</t>
        </is>
      </c>
    </row>
    <row r="3">
      <c r="A3" s="4" t="inlineStr">
        <is>
          <t>Related party debt</t>
        </is>
      </c>
      <c r="B3" s="6" t="n">
        <v>190500</v>
      </c>
      <c r="C3" s="6" t="n">
        <v>121700</v>
      </c>
    </row>
    <row r="4">
      <c r="A4" s="4" t="inlineStr">
        <is>
          <t>HEP Investments, LLC</t>
        </is>
      </c>
    </row>
    <row r="5">
      <c r="A5" s="4" t="inlineStr">
        <is>
          <t>Related party debt exchanged into an equal investment</t>
        </is>
      </c>
      <c r="B5" s="5" t="n">
        <v>9000</v>
      </c>
    </row>
    <row r="6">
      <c r="A6" s="4" t="inlineStr">
        <is>
          <t>Related party debt</t>
        </is>
      </c>
      <c r="B6" s="6" t="n">
        <v>9000</v>
      </c>
      <c r="D6" s="6" t="n">
        <v>265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VERTIBLE DEBT (Details) - USD ($)</t>
        </is>
      </c>
      <c r="B1" s="2" t="inlineStr">
        <is>
          <t>Jun. 30, 2021</t>
        </is>
      </c>
      <c r="C1" s="2" t="inlineStr">
        <is>
          <t>Dec. 31, 2020</t>
        </is>
      </c>
    </row>
    <row r="2">
      <c r="A2" s="3" t="inlineStr">
        <is>
          <t>CONVERTIBLE DEBT</t>
        </is>
      </c>
    </row>
    <row r="3">
      <c r="A3" s="4" t="inlineStr">
        <is>
          <t>1% Convertible notes payable, due July 31, 2021 (at June 30, 2021)</t>
        </is>
      </c>
      <c r="B3" s="6" t="n">
        <v>240000</v>
      </c>
      <c r="C3" s="6" t="n">
        <v>240000</v>
      </c>
    </row>
    <row r="4">
      <c r="A4" s="4" t="inlineStr">
        <is>
          <t>11% Convertible note payable - HEP Investments, a related party</t>
        </is>
      </c>
      <c r="B4" s="5" t="n">
        <v>0</v>
      </c>
      <c r="C4" s="5" t="n">
        <v>4090342</v>
      </c>
    </row>
    <row r="5">
      <c r="A5" s="4" t="inlineStr">
        <is>
          <t>11% Convertible note payable - New Lenders; placed by Paulson</t>
        </is>
      </c>
      <c r="B5" s="5" t="n">
        <v>0</v>
      </c>
      <c r="C5" s="5" t="n">
        <v>8500000</v>
      </c>
    </row>
    <row r="6">
      <c r="A6" s="4" t="inlineStr">
        <is>
          <t>Convertible Debt, Total</t>
        </is>
      </c>
      <c r="B6" s="5" t="n">
        <v>240000</v>
      </c>
      <c r="C6" s="5" t="n">
        <v>5180342</v>
      </c>
    </row>
    <row r="7">
      <c r="A7" s="4" t="inlineStr">
        <is>
          <t>Current portion</t>
        </is>
      </c>
      <c r="B7" s="5" t="n">
        <v>240000</v>
      </c>
      <c r="C7" s="5" t="n">
        <v>5180342</v>
      </c>
    </row>
    <row r="8">
      <c r="A8" s="4" t="inlineStr">
        <is>
          <t>Long term portion</t>
        </is>
      </c>
      <c r="B8" s="6" t="n">
        <v>0</v>
      </c>
      <c r="C8"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8" customWidth="1" min="5" max="5"/>
    <col width="21" customWidth="1" min="6" max="6"/>
    <col width="37" customWidth="1" min="7" max="7"/>
    <col width="21" customWidth="1" min="8" max="8"/>
    <col width="21" customWidth="1" min="9" max="9"/>
    <col width="13" customWidth="1" min="10" max="10"/>
    <col width="37" customWidth="1" min="11" max="11"/>
    <col width="37" customWidth="1" min="12" max="12"/>
  </cols>
  <sheetData>
    <row r="1">
      <c r="A1" s="1" t="inlineStr">
        <is>
          <t>CONVERTIBLE DEBT (Details Narrative)</t>
        </is>
      </c>
      <c r="B1" s="2" t="inlineStr">
        <is>
          <t>Dec. 02, 2017USD ($)$ / sharesshares</t>
        </is>
      </c>
      <c r="C1" s="2" t="inlineStr">
        <is>
          <t>Oct. 31, 2018USD ($)</t>
        </is>
      </c>
      <c r="D1" s="2" t="inlineStr">
        <is>
          <t>Sep. 30, 2018USD ($)</t>
        </is>
      </c>
      <c r="E1" s="2" t="inlineStr">
        <is>
          <t>Aug. 24, 2016USD ($)integer$ / shares</t>
        </is>
      </c>
      <c r="F1" s="2" t="inlineStr">
        <is>
          <t>Jun. 30, 2021USD ($)</t>
        </is>
      </c>
      <c r="G1" s="2" t="inlineStr">
        <is>
          <t>Jun. 02, 2021USD ($)$ / sharesshares</t>
        </is>
      </c>
      <c r="H1" s="2" t="inlineStr">
        <is>
          <t>Feb. 23, 2021USD ($)</t>
        </is>
      </c>
      <c r="I1" s="2" t="inlineStr">
        <is>
          <t>Dec. 31, 2020USD ($)</t>
        </is>
      </c>
      <c r="J1" s="2" t="inlineStr">
        <is>
          <t>May 07, 2020</t>
        </is>
      </c>
      <c r="K1" s="2" t="inlineStr">
        <is>
          <t>Jan. 15, 2020USD ($)$ / sharesshares</t>
        </is>
      </c>
      <c r="L1" s="2" t="inlineStr">
        <is>
          <t>Sep. 24, 2018USD ($)$ / sharesshares</t>
        </is>
      </c>
    </row>
    <row r="2">
      <c r="A2" s="4" t="inlineStr">
        <is>
          <t>Accrued interest</t>
        </is>
      </c>
      <c r="F2" s="6" t="n">
        <v>96100</v>
      </c>
      <c r="I2" s="6" t="n">
        <v>2464724</v>
      </c>
    </row>
    <row r="3">
      <c r="A3" s="4" t="inlineStr">
        <is>
          <t>Convertible secured promissory note rate of percentage</t>
        </is>
      </c>
      <c r="J3" s="4" t="inlineStr">
        <is>
          <t>60.00%</t>
        </is>
      </c>
    </row>
    <row r="4">
      <c r="A4" s="4" t="inlineStr">
        <is>
          <t>Paulson Investment Company, LLC</t>
        </is>
      </c>
    </row>
    <row r="5">
      <c r="A5" s="4" t="inlineStr">
        <is>
          <t>Funding received from related party</t>
        </is>
      </c>
      <c r="E5" s="6" t="n">
        <v>1250000</v>
      </c>
    </row>
    <row r="6">
      <c r="A6" s="4" t="inlineStr">
        <is>
          <t>Number of individual loans | integer</t>
        </is>
      </c>
      <c r="E6" s="5" t="n">
        <v>7</v>
      </c>
    </row>
    <row r="7">
      <c r="A7" s="4" t="inlineStr">
        <is>
          <t>Loans year of term</t>
        </is>
      </c>
      <c r="E7" s="4" t="inlineStr">
        <is>
          <t>2 years</t>
        </is>
      </c>
    </row>
    <row r="8">
      <c r="A8" s="4" t="inlineStr">
        <is>
          <t>Loan agreement amount</t>
        </is>
      </c>
      <c r="E8" s="6" t="n">
        <v>2000000</v>
      </c>
    </row>
    <row r="9">
      <c r="A9" s="4" t="inlineStr">
        <is>
          <t>Loans maturity amount</t>
        </is>
      </c>
      <c r="C9" s="6" t="n">
        <v>650000</v>
      </c>
      <c r="D9" s="6" t="n">
        <v>600000</v>
      </c>
    </row>
    <row r="10">
      <c r="A10" s="4" t="inlineStr">
        <is>
          <t>Finance fee cash percentage rate convertible debt</t>
        </is>
      </c>
      <c r="E10" s="4" t="inlineStr">
        <is>
          <t>10.00%</t>
        </is>
      </c>
    </row>
    <row r="11">
      <c r="A11" s="4" t="inlineStr">
        <is>
          <t>Finance fee cash convertible debt year of term</t>
        </is>
      </c>
      <c r="E11" s="4" t="inlineStr">
        <is>
          <t>5 years</t>
        </is>
      </c>
    </row>
    <row r="12">
      <c r="A12" s="4" t="inlineStr">
        <is>
          <t>Warrants to purchase shares of common stock, rate</t>
        </is>
      </c>
      <c r="E12" s="4" t="inlineStr">
        <is>
          <t>15.00%</t>
        </is>
      </c>
    </row>
    <row r="13">
      <c r="A13" s="4" t="inlineStr">
        <is>
          <t>Warrants to purchase shares of common stock, exercise price per share | $ / shares</t>
        </is>
      </c>
      <c r="E13" s="6" t="n">
        <v>8</v>
      </c>
    </row>
    <row r="14">
      <c r="A14" s="4" t="inlineStr">
        <is>
          <t>Common shares for debt convertible, price per share | $ / shares</t>
        </is>
      </c>
      <c r="E14" s="6" t="n">
        <v>8</v>
      </c>
      <c r="K14" s="6" t="n">
        <v>8</v>
      </c>
      <c r="L14" s="6" t="n">
        <v>8</v>
      </c>
    </row>
    <row r="15">
      <c r="A15" s="4" t="inlineStr">
        <is>
          <t>Convertible debt</t>
        </is>
      </c>
      <c r="K15" s="6" t="n">
        <v>100000</v>
      </c>
      <c r="L15" s="6" t="n">
        <v>300000</v>
      </c>
    </row>
    <row r="16">
      <c r="A16" s="4" t="inlineStr">
        <is>
          <t>Bear interest rate</t>
        </is>
      </c>
      <c r="E16" s="4" t="inlineStr">
        <is>
          <t>11.00%</t>
        </is>
      </c>
    </row>
    <row r="17">
      <c r="A17" s="4" t="inlineStr">
        <is>
          <t>Restricted common stock price per shares | $ / shares</t>
        </is>
      </c>
      <c r="E17" s="6" t="n">
        <v>8</v>
      </c>
    </row>
    <row r="18">
      <c r="A18" s="4" t="inlineStr">
        <is>
          <t>Accrued interest</t>
        </is>
      </c>
      <c r="K18" s="6" t="n">
        <v>36225</v>
      </c>
      <c r="L18" s="6" t="n">
        <v>64280</v>
      </c>
    </row>
    <row r="19">
      <c r="A19" s="4" t="inlineStr">
        <is>
          <t>Convertible secured promissory note converted into common shares | shares</t>
        </is>
      </c>
      <c r="K19" s="5" t="n">
        <v>17028</v>
      </c>
      <c r="L19" s="5" t="n">
        <v>45535</v>
      </c>
    </row>
    <row r="20">
      <c r="A20" s="4" t="inlineStr">
        <is>
          <t>Paulson Investment Company, LLC | Debt Extension and Conversion Agreement</t>
        </is>
      </c>
    </row>
    <row r="21">
      <c r="A21" s="4" t="inlineStr">
        <is>
          <t>Common shares for debt convertible, price per share | $ / shares</t>
        </is>
      </c>
      <c r="G21" s="6" t="n">
        <v>8</v>
      </c>
    </row>
    <row r="22">
      <c r="A22" s="4" t="inlineStr">
        <is>
          <t>Accrued interest</t>
        </is>
      </c>
      <c r="G22" s="6" t="n">
        <v>436369</v>
      </c>
    </row>
    <row r="23">
      <c r="A23" s="4" t="inlineStr">
        <is>
          <t>Convertible secured promissory note converted into common shares | shares</t>
        </is>
      </c>
      <c r="G23" s="5" t="n">
        <v>160798</v>
      </c>
    </row>
    <row r="24">
      <c r="A24" s="4" t="inlineStr">
        <is>
          <t>Principal amount and outstanding debt</t>
        </is>
      </c>
      <c r="G24" s="6" t="n">
        <v>850000</v>
      </c>
    </row>
    <row r="25">
      <c r="A25" s="4" t="inlineStr">
        <is>
          <t>Principal amount and accrued interest</t>
        </is>
      </c>
      <c r="G25" s="5" t="n">
        <v>1286369</v>
      </c>
    </row>
    <row r="26">
      <c r="A26" s="4" t="inlineStr">
        <is>
          <t>HEP Investments, LLC</t>
        </is>
      </c>
    </row>
    <row r="27">
      <c r="A27" s="4" t="inlineStr">
        <is>
          <t>Loan agreement amount</t>
        </is>
      </c>
      <c r="B27" s="6" t="n">
        <v>20000000</v>
      </c>
    </row>
    <row r="28">
      <c r="A28" s="4" t="inlineStr">
        <is>
          <t>Warrants to purchase shares of common stock, exercise price per share | $ / shares</t>
        </is>
      </c>
      <c r="B28" s="8" t="n">
        <v>9.6</v>
      </c>
    </row>
    <row r="29">
      <c r="A29" s="4" t="inlineStr">
        <is>
          <t>Bear interest rate</t>
        </is>
      </c>
      <c r="B29" s="4" t="inlineStr">
        <is>
          <t>11.00%</t>
        </is>
      </c>
    </row>
    <row r="30">
      <c r="A30" s="4" t="inlineStr">
        <is>
          <t>Restricted common stock price per shares | $ / shares</t>
        </is>
      </c>
      <c r="B30" s="6" t="n">
        <v>8</v>
      </c>
    </row>
    <row r="31">
      <c r="A31" s="4" t="inlineStr">
        <is>
          <t>Accrued interest</t>
        </is>
      </c>
      <c r="G31" s="6" t="n">
        <v>2161845</v>
      </c>
    </row>
    <row r="32">
      <c r="A32" s="4" t="inlineStr">
        <is>
          <t>Convertible secured promissory note converted into common shares | shares</t>
        </is>
      </c>
      <c r="B32" s="5" t="n">
        <v>2577810</v>
      </c>
      <c r="G32" s="5" t="n">
        <v>781524</v>
      </c>
    </row>
    <row r="33">
      <c r="A33" s="4" t="inlineStr">
        <is>
          <t>Convertible secured promissory note principal amount</t>
        </is>
      </c>
      <c r="B33" s="6" t="n">
        <v>20000000</v>
      </c>
    </row>
    <row r="34">
      <c r="A34" s="4" t="inlineStr">
        <is>
          <t>Convertible secured promissory note principal amount funded</t>
        </is>
      </c>
      <c r="B34" s="6" t="n">
        <v>18470640</v>
      </c>
    </row>
    <row r="35">
      <c r="A35" s="4" t="inlineStr">
        <is>
          <t>Convertible secured promissory note rate of percentage</t>
        </is>
      </c>
      <c r="B35" s="4" t="inlineStr">
        <is>
          <t>11.00%</t>
        </is>
      </c>
    </row>
    <row r="36">
      <c r="A36" s="4" t="inlineStr">
        <is>
          <t>Balance advanced amount</t>
        </is>
      </c>
      <c r="F36" s="5" t="n">
        <v>0</v>
      </c>
    </row>
    <row r="37">
      <c r="A37" s="4" t="inlineStr">
        <is>
          <t>Warrants to purchase shares of common stock | shares</t>
        </is>
      </c>
      <c r="B37" s="5" t="n">
        <v>20834</v>
      </c>
    </row>
    <row r="38">
      <c r="A38" s="4" t="inlineStr">
        <is>
          <t>Principal amount and outstanding debt</t>
        </is>
      </c>
      <c r="G38" s="6" t="n">
        <v>4090342</v>
      </c>
    </row>
    <row r="39">
      <c r="A39" s="4" t="inlineStr">
        <is>
          <t>Principal amount and accrued interest</t>
        </is>
      </c>
      <c r="G39" s="6" t="n">
        <v>6252187</v>
      </c>
    </row>
    <row r="40">
      <c r="A40" s="4" t="inlineStr">
        <is>
          <t>Life insurance policy premiums amount per month</t>
        </is>
      </c>
      <c r="H40" s="6" t="n">
        <v>2565</v>
      </c>
    </row>
    <row r="41">
      <c r="A41" s="4" t="inlineStr">
        <is>
          <t>Lease Agreements [Member]</t>
        </is>
      </c>
    </row>
    <row r="42">
      <c r="A42" s="4" t="inlineStr">
        <is>
          <t>Loan amount</t>
        </is>
      </c>
      <c r="F42" s="6" t="n">
        <v>2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Service Revenue</t>
        </is>
      </c>
      <c r="B4" s="6" t="n">
        <v>0</v>
      </c>
      <c r="C4" s="6" t="n">
        <v>0</v>
      </c>
      <c r="D4" s="6" t="n">
        <v>0</v>
      </c>
      <c r="E4" s="6" t="n">
        <v>20000</v>
      </c>
    </row>
    <row r="5">
      <c r="A5" s="4" t="inlineStr">
        <is>
          <t>Total Revenues</t>
        </is>
      </c>
      <c r="B5" s="5" t="n">
        <v>0</v>
      </c>
      <c r="C5" s="5" t="n">
        <v>0</v>
      </c>
      <c r="D5" s="5" t="n">
        <v>0</v>
      </c>
      <c r="E5" s="5" t="n">
        <v>20000</v>
      </c>
    </row>
    <row r="6">
      <c r="A6" s="3" t="inlineStr">
        <is>
          <t>COSTS AND EXPENSES:</t>
        </is>
      </c>
    </row>
    <row r="7">
      <c r="A7" s="4" t="inlineStr">
        <is>
          <t>General and Administrative</t>
        </is>
      </c>
      <c r="B7" s="5" t="n">
        <v>960567</v>
      </c>
      <c r="C7" s="5" t="n">
        <v>374202</v>
      </c>
      <c r="D7" s="5" t="n">
        <v>2236795</v>
      </c>
      <c r="E7" s="5" t="n">
        <v>1067775</v>
      </c>
    </row>
    <row r="8">
      <c r="A8" s="4" t="inlineStr">
        <is>
          <t>Professional fees and Consulting expense</t>
        </is>
      </c>
      <c r="B8" s="5" t="n">
        <v>320921</v>
      </c>
      <c r="C8" s="5" t="n">
        <v>219037</v>
      </c>
      <c r="D8" s="5" t="n">
        <v>481515</v>
      </c>
      <c r="E8" s="5" t="n">
        <v>375486</v>
      </c>
    </row>
    <row r="9">
      <c r="A9" s="4" t="inlineStr">
        <is>
          <t>Research and Development</t>
        </is>
      </c>
      <c r="B9" s="5" t="n">
        <v>467918</v>
      </c>
      <c r="C9" s="5" t="n">
        <v>436695</v>
      </c>
      <c r="D9" s="5" t="n">
        <v>1114670</v>
      </c>
      <c r="E9" s="5" t="n">
        <v>2012795</v>
      </c>
    </row>
    <row r="10">
      <c r="A10" s="4" t="inlineStr">
        <is>
          <t>Total Costs and Expenses</t>
        </is>
      </c>
      <c r="B10" s="5" t="n">
        <v>1749406</v>
      </c>
      <c r="C10" s="5" t="n">
        <v>1029934</v>
      </c>
      <c r="D10" s="5" t="n">
        <v>3832980</v>
      </c>
      <c r="E10" s="5" t="n">
        <v>3456056</v>
      </c>
    </row>
    <row r="11">
      <c r="A11" s="4" t="inlineStr">
        <is>
          <t>LOSS FROM OPERATIONS</t>
        </is>
      </c>
      <c r="B11" s="5" t="n">
        <v>-1749406</v>
      </c>
      <c r="C11" s="5" t="n">
        <v>-1029934</v>
      </c>
      <c r="D11" s="5" t="n">
        <v>-3832980</v>
      </c>
      <c r="E11" s="5" t="n">
        <v>-3436056</v>
      </c>
    </row>
    <row r="12">
      <c r="A12" s="3" t="inlineStr">
        <is>
          <t>OTHER EXPENSE:</t>
        </is>
      </c>
    </row>
    <row r="13">
      <c r="A13" s="4" t="inlineStr">
        <is>
          <t>Interest expense</t>
        </is>
      </c>
      <c r="B13" s="5" t="n">
        <v>-18582</v>
      </c>
      <c r="C13" s="5" t="n">
        <v>-24182</v>
      </c>
      <c r="D13" s="5" t="n">
        <v>-43043</v>
      </c>
      <c r="E13" s="5" t="n">
        <v>-48609</v>
      </c>
    </row>
    <row r="14">
      <c r="A14" s="4" t="inlineStr">
        <is>
          <t>Interest expense - related parties</t>
        </is>
      </c>
      <c r="B14" s="5" t="n">
        <v>-77660</v>
      </c>
      <c r="C14" s="5" t="n">
        <v>-112719</v>
      </c>
      <c r="D14" s="5" t="n">
        <v>-188604</v>
      </c>
      <c r="E14" s="5" t="n">
        <v>-225148</v>
      </c>
    </row>
    <row r="15">
      <c r="A15" s="4" t="inlineStr">
        <is>
          <t>Total Other Expense</t>
        </is>
      </c>
      <c r="B15" s="5" t="n">
        <v>-96242</v>
      </c>
      <c r="C15" s="5" t="n">
        <v>-136901</v>
      </c>
      <c r="D15" s="5" t="n">
        <v>-231647</v>
      </c>
      <c r="E15" s="5" t="n">
        <v>-273757</v>
      </c>
    </row>
    <row r="16">
      <c r="A16" s="4" t="inlineStr">
        <is>
          <t>NET LOSS</t>
        </is>
      </c>
      <c r="B16" s="6" t="n">
        <v>-1845648</v>
      </c>
      <c r="C16" s="6" t="n">
        <v>-1166835</v>
      </c>
      <c r="D16" s="6" t="n">
        <v>-4064627</v>
      </c>
      <c r="E16" s="6" t="n">
        <v>-3709813</v>
      </c>
    </row>
    <row r="17">
      <c r="A17" s="4" t="inlineStr">
        <is>
          <t>BASIC AND DILUTED LOSS PER SHARE</t>
        </is>
      </c>
      <c r="B17" s="8" t="n">
        <v>-0.28</v>
      </c>
      <c r="C17" s="8" t="n">
        <v>-0.23</v>
      </c>
      <c r="D17" s="8" t="n">
        <v>-0.7</v>
      </c>
      <c r="E17" s="8" t="n">
        <v>-0.73</v>
      </c>
    </row>
    <row r="18">
      <c r="A18" s="4" t="inlineStr">
        <is>
          <t>WEIGHTED AVERAGE BASIC AND DILUTED SHARES OUTSTANDING</t>
        </is>
      </c>
      <c r="B18" s="5" t="n">
        <v>6490505</v>
      </c>
      <c r="C18" s="5" t="n">
        <v>5047773</v>
      </c>
      <c r="D18" s="5" t="n">
        <v>5846011</v>
      </c>
      <c r="E18" s="5" t="n">
        <v>50759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3" customWidth="1" min="2" max="2"/>
    <col width="14" customWidth="1" min="3" max="3"/>
  </cols>
  <sheetData>
    <row r="1">
      <c r="A1" s="1" t="inlineStr">
        <is>
          <t>NOTES PAYABLE - SBA PAYCHECK PROTECTION PROGRAM (Details Narrative) - USD ($)</t>
        </is>
      </c>
      <c r="B1" s="2" t="inlineStr">
        <is>
          <t>May 07, 2020</t>
        </is>
      </c>
      <c r="C1" s="2" t="inlineStr">
        <is>
          <t>Apr. 29, 2020</t>
        </is>
      </c>
    </row>
    <row r="2">
      <c r="A2" s="3" t="inlineStr">
        <is>
          <t>LOAN PAYABLE RELATED PARTIES</t>
        </is>
      </c>
    </row>
    <row r="3">
      <c r="A3" s="4" t="inlineStr">
        <is>
          <t>Paycheck protection program loan amount</t>
        </is>
      </c>
      <c r="B3" s="6" t="n">
        <v>121700</v>
      </c>
    </row>
    <row r="4">
      <c r="A4" s="4" t="inlineStr">
        <is>
          <t>Principal amount</t>
        </is>
      </c>
      <c r="C4" s="6" t="n">
        <v>121700</v>
      </c>
    </row>
    <row r="5">
      <c r="A5" s="4" t="inlineStr">
        <is>
          <t>PPP Loan, interest accrues on outstanding principal rate</t>
        </is>
      </c>
      <c r="B5" s="4" t="inlineStr">
        <is>
          <t>1.00%</t>
        </is>
      </c>
    </row>
    <row r="6">
      <c r="A6" s="4" t="inlineStr">
        <is>
          <t>Loan amount eligible payroll costs, percentage rate</t>
        </is>
      </c>
      <c r="B6" s="4" t="inlineStr">
        <is>
          <t>6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cols>
    <col width="64" customWidth="1" min="1" max="1"/>
    <col width="16" customWidth="1" min="2" max="2"/>
    <col width="16" customWidth="1" min="3" max="3"/>
  </cols>
  <sheetData>
    <row r="1">
      <c r="A1" s="1" t="inlineStr">
        <is>
          <t>DEFERRED REVENUE - PARTICIPATION AGREEMENTS (Details) - USD ($)</t>
        </is>
      </c>
      <c r="B1" s="2" t="inlineStr">
        <is>
          <t>6 Months Ended</t>
        </is>
      </c>
      <c r="C1" s="2" t="inlineStr">
        <is>
          <t>15 Months Ended</t>
        </is>
      </c>
    </row>
    <row r="2">
      <c r="B2" s="2" t="inlineStr">
        <is>
          <t>Jun. 30, 2021</t>
        </is>
      </c>
      <c r="C2" s="2" t="inlineStr">
        <is>
          <t>Jun. 30, 2021</t>
        </is>
      </c>
    </row>
    <row r="3">
      <c r="A3" s="4" t="inlineStr">
        <is>
          <t>Amount Funded</t>
        </is>
      </c>
      <c r="B3" s="6" t="n">
        <v>2985000</v>
      </c>
    </row>
    <row r="4">
      <c r="A4" s="4" t="inlineStr">
        <is>
          <t>Warrants</t>
        </is>
      </c>
      <c r="B4" s="5" t="n">
        <v>106315</v>
      </c>
    </row>
    <row r="5">
      <c r="A5" s="4" t="inlineStr">
        <is>
          <t>Revenue Share</t>
        </is>
      </c>
      <c r="B5" s="4" t="inlineStr">
        <is>
          <t>44.78%</t>
        </is>
      </c>
      <c r="C5" s="4" t="inlineStr">
        <is>
          <t>44.78%</t>
        </is>
      </c>
    </row>
    <row r="6">
      <c r="A6" s="4" t="inlineStr">
        <is>
          <t>Minimum Payment Threshold</t>
        </is>
      </c>
      <c r="B6" s="6" t="n">
        <v>1030500</v>
      </c>
    </row>
    <row r="7">
      <c r="A7" s="4" t="inlineStr">
        <is>
          <t>Buy-back Premium % pre-18 mos.</t>
        </is>
      </c>
      <c r="C7" s="4" t="inlineStr">
        <is>
          <t>40.00%</t>
        </is>
      </c>
    </row>
    <row r="8">
      <c r="A8" s="4" t="inlineStr">
        <is>
          <t>Buy-back Premium % post18 mos.</t>
        </is>
      </c>
      <c r="C8" s="4" t="inlineStr">
        <is>
          <t>50.00%</t>
        </is>
      </c>
    </row>
    <row r="9">
      <c r="A9" s="4" t="inlineStr">
        <is>
          <t>Agreement 1</t>
        </is>
      </c>
    </row>
    <row r="10">
      <c r="A10" s="4" t="inlineStr">
        <is>
          <t>Amount Funded</t>
        </is>
      </c>
      <c r="B10" s="6" t="n">
        <v>100000</v>
      </c>
    </row>
    <row r="11">
      <c r="A11" s="4" t="inlineStr">
        <is>
          <t>Warrants</t>
        </is>
      </c>
      <c r="B11" s="5" t="n">
        <v>3750</v>
      </c>
    </row>
    <row r="12">
      <c r="A12" s="4" t="inlineStr">
        <is>
          <t>Revenue Share</t>
        </is>
      </c>
      <c r="B12" s="4" t="inlineStr">
        <is>
          <t>1.50%</t>
        </is>
      </c>
    </row>
    <row r="13">
      <c r="A13" s="4" t="inlineStr">
        <is>
          <t>Minimum Payment Threshold</t>
        </is>
      </c>
      <c r="B13" s="6" t="n">
        <v>0</v>
      </c>
    </row>
    <row r="14">
      <c r="A14" s="4" t="inlineStr">
        <is>
          <t>Date of Funding</t>
        </is>
      </c>
      <c r="B14" s="4" t="inlineStr">
        <is>
          <t>Apr. 13,
		2020</t>
        </is>
      </c>
    </row>
    <row r="15">
      <c r="A15" s="4" t="inlineStr">
        <is>
          <t>Term</t>
        </is>
      </c>
      <c r="B15" s="4" t="inlineStr">
        <is>
          <t>5 years</t>
        </is>
      </c>
    </row>
    <row r="16">
      <c r="A16" s="4" t="inlineStr">
        <is>
          <t>Exercise Price</t>
        </is>
      </c>
      <c r="B16" s="8" t="n">
        <v>9.6</v>
      </c>
    </row>
    <row r="17">
      <c r="A17" s="4" t="inlineStr">
        <is>
          <t>Buy-back Premium % pre-18 mos.</t>
        </is>
      </c>
      <c r="B17" s="4" t="inlineStr">
        <is>
          <t>40.00%</t>
        </is>
      </c>
    </row>
    <row r="18">
      <c r="A18" s="4" t="inlineStr">
        <is>
          <t>Buy-back Premium % post18 mos.</t>
        </is>
      </c>
      <c r="B18" s="4" t="inlineStr">
        <is>
          <t>40.00%</t>
        </is>
      </c>
    </row>
    <row r="19">
      <c r="A19" s="4" t="inlineStr">
        <is>
          <t>Agreement 2</t>
        </is>
      </c>
    </row>
    <row r="20">
      <c r="A20" s="4" t="inlineStr">
        <is>
          <t>Amount Funded</t>
        </is>
      </c>
      <c r="B20" s="6" t="n">
        <v>150000</v>
      </c>
    </row>
    <row r="21">
      <c r="A21" s="4" t="inlineStr">
        <is>
          <t>Warrants</t>
        </is>
      </c>
      <c r="B21" s="5" t="n">
        <v>5625</v>
      </c>
    </row>
    <row r="22">
      <c r="A22" s="4" t="inlineStr">
        <is>
          <t>Revenue Share</t>
        </is>
      </c>
      <c r="B22" s="4" t="inlineStr">
        <is>
          <t>2.25%</t>
        </is>
      </c>
    </row>
    <row r="23">
      <c r="A23" s="4" t="inlineStr">
        <is>
          <t>Minimum Payment Threshold</t>
        </is>
      </c>
      <c r="B23" s="6" t="n">
        <v>0</v>
      </c>
    </row>
    <row r="24">
      <c r="A24" s="4" t="inlineStr">
        <is>
          <t>Date of Funding</t>
        </is>
      </c>
      <c r="B24" s="4" t="inlineStr">
        <is>
          <t>Apr. 13,
		2020</t>
        </is>
      </c>
    </row>
    <row r="25">
      <c r="A25" s="4" t="inlineStr">
        <is>
          <t>Term</t>
        </is>
      </c>
      <c r="B25" s="4" t="inlineStr">
        <is>
          <t>5 years</t>
        </is>
      </c>
    </row>
    <row r="26">
      <c r="A26" s="4" t="inlineStr">
        <is>
          <t>Exercise Price</t>
        </is>
      </c>
      <c r="B26" s="8" t="n">
        <v>9.6</v>
      </c>
    </row>
    <row r="27">
      <c r="A27" s="4" t="inlineStr">
        <is>
          <t>Buy-back Premium % pre-18 mos.</t>
        </is>
      </c>
      <c r="B27" s="4" t="inlineStr">
        <is>
          <t>40.00%</t>
        </is>
      </c>
    </row>
    <row r="28">
      <c r="A28" s="4" t="inlineStr">
        <is>
          <t>Buy-back Premium % post18 mos.</t>
        </is>
      </c>
      <c r="B28" s="4" t="inlineStr">
        <is>
          <t>40.00%</t>
        </is>
      </c>
    </row>
    <row r="29">
      <c r="A29" s="4" t="inlineStr">
        <is>
          <t>Agreement 3</t>
        </is>
      </c>
    </row>
    <row r="30">
      <c r="A30" s="4" t="inlineStr">
        <is>
          <t>Amount Funded</t>
        </is>
      </c>
      <c r="B30" s="6" t="n">
        <v>150000</v>
      </c>
    </row>
    <row r="31">
      <c r="A31" s="4" t="inlineStr">
        <is>
          <t>Warrants</t>
        </is>
      </c>
      <c r="B31" s="5" t="n">
        <v>5625</v>
      </c>
    </row>
    <row r="32">
      <c r="A32" s="4" t="inlineStr">
        <is>
          <t>Revenue Share</t>
        </is>
      </c>
      <c r="B32" s="4" t="inlineStr">
        <is>
          <t>2.25%</t>
        </is>
      </c>
    </row>
    <row r="33">
      <c r="A33" s="4" t="inlineStr">
        <is>
          <t>Minimum Payment Threshold</t>
        </is>
      </c>
      <c r="B33" s="6" t="n">
        <v>0</v>
      </c>
    </row>
    <row r="34">
      <c r="A34" s="4" t="inlineStr">
        <is>
          <t>Date of Funding</t>
        </is>
      </c>
      <c r="B34" s="4" t="inlineStr">
        <is>
          <t>Apr. 13,
		2020</t>
        </is>
      </c>
    </row>
    <row r="35">
      <c r="A35" s="4" t="inlineStr">
        <is>
          <t>Term</t>
        </is>
      </c>
      <c r="B35" s="4" t="inlineStr">
        <is>
          <t>5 years</t>
        </is>
      </c>
    </row>
    <row r="36">
      <c r="A36" s="4" t="inlineStr">
        <is>
          <t>Exercise Price</t>
        </is>
      </c>
      <c r="B36" s="8" t="n">
        <v>9.6</v>
      </c>
    </row>
    <row r="37">
      <c r="A37" s="4" t="inlineStr">
        <is>
          <t>Buy-back Premium % pre-18 mos.</t>
        </is>
      </c>
      <c r="B37" s="4" t="inlineStr">
        <is>
          <t>40.00%</t>
        </is>
      </c>
    </row>
    <row r="38">
      <c r="A38" s="4" t="inlineStr">
        <is>
          <t>Buy-back Premium % post18 mos.</t>
        </is>
      </c>
      <c r="B38" s="4" t="inlineStr">
        <is>
          <t>40.00%</t>
        </is>
      </c>
    </row>
    <row r="39">
      <c r="A39" s="4" t="inlineStr">
        <is>
          <t>Agreement 4</t>
        </is>
      </c>
    </row>
    <row r="40">
      <c r="A40" s="4" t="inlineStr">
        <is>
          <t>Amount Funded</t>
        </is>
      </c>
      <c r="B40" s="6" t="n">
        <v>250000</v>
      </c>
    </row>
    <row r="41">
      <c r="A41" s="4" t="inlineStr">
        <is>
          <t>Warrants</t>
        </is>
      </c>
      <c r="B41" s="5" t="n">
        <v>9375</v>
      </c>
    </row>
    <row r="42">
      <c r="A42" s="4" t="inlineStr">
        <is>
          <t>Revenue Share</t>
        </is>
      </c>
      <c r="B42" s="4" t="inlineStr">
        <is>
          <t>3.75%</t>
        </is>
      </c>
    </row>
    <row r="43">
      <c r="A43" s="4" t="inlineStr">
        <is>
          <t>Minimum Payment Threshold</t>
        </is>
      </c>
      <c r="B43" s="6" t="n">
        <v>0</v>
      </c>
    </row>
    <row r="44">
      <c r="A44" s="4" t="inlineStr">
        <is>
          <t>Date of Funding</t>
        </is>
      </c>
      <c r="B44" s="4" t="inlineStr">
        <is>
          <t>May 7,
		2020</t>
        </is>
      </c>
    </row>
    <row r="45">
      <c r="A45" s="4" t="inlineStr">
        <is>
          <t>Term</t>
        </is>
      </c>
      <c r="B45" s="4" t="inlineStr">
        <is>
          <t>5 years</t>
        </is>
      </c>
    </row>
    <row r="46">
      <c r="A46" s="4" t="inlineStr">
        <is>
          <t>Exercise Price</t>
        </is>
      </c>
      <c r="B46" s="8" t="n">
        <v>9.6</v>
      </c>
    </row>
    <row r="47">
      <c r="A47" s="4" t="inlineStr">
        <is>
          <t>Buy-back Premium % pre-18 mos.</t>
        </is>
      </c>
      <c r="B47" s="4" t="inlineStr">
        <is>
          <t>40.00%</t>
        </is>
      </c>
    </row>
    <row r="48">
      <c r="A48" s="4" t="inlineStr">
        <is>
          <t>Buy-back Premium % post18 mos.</t>
        </is>
      </c>
      <c r="B48" s="4" t="inlineStr">
        <is>
          <t>40.00%</t>
        </is>
      </c>
    </row>
    <row r="49">
      <c r="A49" s="4" t="inlineStr">
        <is>
          <t>Agreement 5</t>
        </is>
      </c>
    </row>
    <row r="50">
      <c r="A50" s="4" t="inlineStr">
        <is>
          <t>Amount Funded</t>
        </is>
      </c>
      <c r="B50" s="6" t="n">
        <v>275000</v>
      </c>
    </row>
    <row r="51">
      <c r="A51" s="4" t="inlineStr">
        <is>
          <t>Warrants</t>
        </is>
      </c>
      <c r="B51" s="5" t="n">
        <v>10313</v>
      </c>
    </row>
    <row r="52">
      <c r="A52" s="4" t="inlineStr">
        <is>
          <t>Revenue Share</t>
        </is>
      </c>
      <c r="B52" s="4" t="inlineStr">
        <is>
          <t>4.13%</t>
        </is>
      </c>
    </row>
    <row r="53">
      <c r="A53" s="4" t="inlineStr">
        <is>
          <t>Minimum Payment Threshold</t>
        </is>
      </c>
      <c r="B53" s="6" t="n">
        <v>82500</v>
      </c>
    </row>
    <row r="54">
      <c r="A54" s="4" t="inlineStr">
        <is>
          <t>Date of Funding</t>
        </is>
      </c>
      <c r="B54" s="4" t="inlineStr">
        <is>
          <t>Jun. 1,
		2020</t>
        </is>
      </c>
    </row>
    <row r="55">
      <c r="A55" s="4" t="inlineStr">
        <is>
          <t>Term</t>
        </is>
      </c>
      <c r="B55" s="4" t="inlineStr">
        <is>
          <t>5 years</t>
        </is>
      </c>
    </row>
    <row r="56">
      <c r="A56" s="4" t="inlineStr">
        <is>
          <t>Exercise Price</t>
        </is>
      </c>
      <c r="B56" s="8" t="n">
        <v>8.800000000000001</v>
      </c>
    </row>
    <row r="57">
      <c r="A57" s="4" t="inlineStr">
        <is>
          <t>Buy-back Premium % pre-18 mos.</t>
        </is>
      </c>
      <c r="B57" s="4" t="inlineStr">
        <is>
          <t>40.00%</t>
        </is>
      </c>
    </row>
    <row r="58">
      <c r="A58" s="4" t="inlineStr">
        <is>
          <t>Buy-back Premium % post18 mos.</t>
        </is>
      </c>
      <c r="B58" s="4" t="inlineStr">
        <is>
          <t>50.00%</t>
        </is>
      </c>
    </row>
    <row r="59">
      <c r="A59" s="4" t="inlineStr">
        <is>
          <t>Agreement 6</t>
        </is>
      </c>
    </row>
    <row r="60">
      <c r="A60" s="4" t="inlineStr">
        <is>
          <t>Amount Funded</t>
        </is>
      </c>
      <c r="B60" s="6" t="n">
        <v>225000</v>
      </c>
    </row>
    <row r="61">
      <c r="A61" s="4" t="inlineStr">
        <is>
          <t>Warrants</t>
        </is>
      </c>
      <c r="B61" s="5" t="n">
        <v>8438</v>
      </c>
    </row>
    <row r="62">
      <c r="A62" s="4" t="inlineStr">
        <is>
          <t>Revenue Share</t>
        </is>
      </c>
      <c r="B62" s="4" t="inlineStr">
        <is>
          <t>3.38%</t>
        </is>
      </c>
    </row>
    <row r="63">
      <c r="A63" s="4" t="inlineStr">
        <is>
          <t>Minimum Payment Threshold</t>
        </is>
      </c>
      <c r="B63" s="6" t="n">
        <v>67500</v>
      </c>
    </row>
    <row r="64">
      <c r="A64" s="4" t="inlineStr">
        <is>
          <t>Date of Funding</t>
        </is>
      </c>
      <c r="B64" s="4" t="inlineStr">
        <is>
          <t>Jun. 3,
		2020</t>
        </is>
      </c>
    </row>
    <row r="65">
      <c r="A65" s="4" t="inlineStr">
        <is>
          <t>Term</t>
        </is>
      </c>
      <c r="B65" s="4" t="inlineStr">
        <is>
          <t>5 years</t>
        </is>
      </c>
    </row>
    <row r="66">
      <c r="A66" s="4" t="inlineStr">
        <is>
          <t>Exercise Price</t>
        </is>
      </c>
      <c r="B66" s="8" t="n">
        <v>8.800000000000001</v>
      </c>
    </row>
    <row r="67">
      <c r="A67" s="4" t="inlineStr">
        <is>
          <t>Buy-back Premium % pre-18 mos.</t>
        </is>
      </c>
      <c r="B67" s="4" t="inlineStr">
        <is>
          <t>40.00%</t>
        </is>
      </c>
    </row>
    <row r="68">
      <c r="A68" s="4" t="inlineStr">
        <is>
          <t>Buy-back Premium % post18 mos.</t>
        </is>
      </c>
      <c r="B68" s="4" t="inlineStr">
        <is>
          <t>50.00%</t>
        </is>
      </c>
    </row>
    <row r="69">
      <c r="A69" s="4" t="inlineStr">
        <is>
          <t>Agreement 7</t>
        </is>
      </c>
    </row>
    <row r="70">
      <c r="A70" s="4" t="inlineStr">
        <is>
          <t>Amount Funded</t>
        </is>
      </c>
      <c r="B70" s="6" t="n">
        <v>100000</v>
      </c>
    </row>
    <row r="71">
      <c r="A71" s="4" t="inlineStr">
        <is>
          <t>Warrants</t>
        </is>
      </c>
      <c r="B71" s="5" t="n">
        <v>3750</v>
      </c>
    </row>
    <row r="72">
      <c r="A72" s="4" t="inlineStr">
        <is>
          <t>Revenue Share</t>
        </is>
      </c>
      <c r="B72" s="4" t="inlineStr">
        <is>
          <t>1.50%</t>
        </is>
      </c>
    </row>
    <row r="73">
      <c r="A73" s="4" t="inlineStr">
        <is>
          <t>Minimum Payment Threshold</t>
        </is>
      </c>
      <c r="B73" s="6" t="n">
        <v>30000</v>
      </c>
    </row>
    <row r="74">
      <c r="A74" s="4" t="inlineStr">
        <is>
          <t>Date of Funding</t>
        </is>
      </c>
      <c r="B74" s="4" t="inlineStr">
        <is>
          <t>Jul. 8,
		2020</t>
        </is>
      </c>
    </row>
    <row r="75">
      <c r="A75" s="4" t="inlineStr">
        <is>
          <t>Term</t>
        </is>
      </c>
      <c r="B75" s="4" t="inlineStr">
        <is>
          <t>5 years</t>
        </is>
      </c>
    </row>
    <row r="76">
      <c r="A76" s="4" t="inlineStr">
        <is>
          <t>Exercise Price</t>
        </is>
      </c>
      <c r="B76" s="8" t="n">
        <v>9.6</v>
      </c>
    </row>
    <row r="77">
      <c r="A77" s="4" t="inlineStr">
        <is>
          <t>Buy-back Premium % pre-18 mos.</t>
        </is>
      </c>
      <c r="B77" s="4" t="inlineStr">
        <is>
          <t>40.00%</t>
        </is>
      </c>
    </row>
    <row r="78">
      <c r="A78" s="4" t="inlineStr">
        <is>
          <t>Buy-back Premium % post18 mos.</t>
        </is>
      </c>
      <c r="B78" s="4" t="inlineStr">
        <is>
          <t>50.00%</t>
        </is>
      </c>
    </row>
    <row r="79">
      <c r="A79" s="4" t="inlineStr">
        <is>
          <t>Agreement 8</t>
        </is>
      </c>
    </row>
    <row r="80">
      <c r="A80" s="4" t="inlineStr">
        <is>
          <t>Amount Funded</t>
        </is>
      </c>
      <c r="B80" s="6" t="n">
        <v>125000</v>
      </c>
    </row>
    <row r="81">
      <c r="A81" s="4" t="inlineStr">
        <is>
          <t>Warrants</t>
        </is>
      </c>
      <c r="B81" s="5" t="n">
        <v>4688</v>
      </c>
    </row>
    <row r="82">
      <c r="A82" s="4" t="inlineStr">
        <is>
          <t>Revenue Share</t>
        </is>
      </c>
      <c r="B82" s="4" t="inlineStr">
        <is>
          <t>1.88%</t>
        </is>
      </c>
    </row>
    <row r="83">
      <c r="A83" s="4" t="inlineStr">
        <is>
          <t>Minimum Payment Threshold</t>
        </is>
      </c>
      <c r="B83" s="6" t="n">
        <v>37500</v>
      </c>
    </row>
    <row r="84">
      <c r="A84" s="4" t="inlineStr">
        <is>
          <t>Date of Funding</t>
        </is>
      </c>
      <c r="B84" s="4" t="inlineStr">
        <is>
          <t>Aug. 24,
		2020</t>
        </is>
      </c>
    </row>
    <row r="85">
      <c r="A85" s="4" t="inlineStr">
        <is>
          <t>Term</t>
        </is>
      </c>
      <c r="B85" s="4" t="inlineStr">
        <is>
          <t>5 years</t>
        </is>
      </c>
    </row>
    <row r="86">
      <c r="A86" s="4" t="inlineStr">
        <is>
          <t>Exercise Price</t>
        </is>
      </c>
      <c r="B86" s="8" t="n">
        <v>9.6</v>
      </c>
    </row>
    <row r="87">
      <c r="A87" s="4" t="inlineStr">
        <is>
          <t>Buy-back Premium % pre-18 mos.</t>
        </is>
      </c>
      <c r="B87" s="4" t="inlineStr">
        <is>
          <t>40.00%</t>
        </is>
      </c>
    </row>
    <row r="88">
      <c r="A88" s="4" t="inlineStr">
        <is>
          <t>Buy-back Premium % post18 mos.</t>
        </is>
      </c>
      <c r="B88" s="4" t="inlineStr">
        <is>
          <t>50.00%</t>
        </is>
      </c>
    </row>
    <row r="89">
      <c r="A89" s="4" t="inlineStr">
        <is>
          <t>Agreement 9</t>
        </is>
      </c>
    </row>
    <row r="90">
      <c r="A90" s="4" t="inlineStr">
        <is>
          <t>Amount Funded</t>
        </is>
      </c>
      <c r="B90" s="6" t="n">
        <v>150000</v>
      </c>
    </row>
    <row r="91">
      <c r="A91" s="4" t="inlineStr">
        <is>
          <t>Warrants</t>
        </is>
      </c>
      <c r="B91" s="5" t="n">
        <v>5625</v>
      </c>
    </row>
    <row r="92">
      <c r="A92" s="4" t="inlineStr">
        <is>
          <t>Revenue Share</t>
        </is>
      </c>
      <c r="B92" s="4" t="inlineStr">
        <is>
          <t>2.25%</t>
        </is>
      </c>
    </row>
    <row r="93">
      <c r="A93" s="4" t="inlineStr">
        <is>
          <t>Minimum Payment Threshold</t>
        </is>
      </c>
      <c r="B93" s="6" t="n">
        <v>45000</v>
      </c>
    </row>
    <row r="94">
      <c r="A94" s="4" t="inlineStr">
        <is>
          <t>Date of Funding</t>
        </is>
      </c>
      <c r="B94" s="4" t="inlineStr">
        <is>
          <t>Sep. 14,
		2020</t>
        </is>
      </c>
    </row>
    <row r="95">
      <c r="A95" s="4" t="inlineStr">
        <is>
          <t>Term</t>
        </is>
      </c>
      <c r="B95" s="4" t="inlineStr">
        <is>
          <t>5 years</t>
        </is>
      </c>
    </row>
    <row r="96">
      <c r="A96" s="4" t="inlineStr">
        <is>
          <t>Exercise Price</t>
        </is>
      </c>
      <c r="B96" s="8" t="n">
        <v>9.6</v>
      </c>
    </row>
    <row r="97">
      <c r="A97" s="4" t="inlineStr">
        <is>
          <t>Buy-back Premium % pre-18 mos.</t>
        </is>
      </c>
      <c r="B97" s="4" t="inlineStr">
        <is>
          <t>40.00%</t>
        </is>
      </c>
    </row>
    <row r="98">
      <c r="A98" s="4" t="inlineStr">
        <is>
          <t>Buy-back Premium % post18 mos.</t>
        </is>
      </c>
      <c r="B98" s="4" t="inlineStr">
        <is>
          <t>50.00%</t>
        </is>
      </c>
    </row>
    <row r="99">
      <c r="A99" s="4" t="inlineStr">
        <is>
          <t>Agreement 10</t>
        </is>
      </c>
    </row>
    <row r="100">
      <c r="A100" s="4" t="inlineStr">
        <is>
          <t>Amount Funded</t>
        </is>
      </c>
      <c r="B100" s="6" t="n">
        <v>50000</v>
      </c>
    </row>
    <row r="101">
      <c r="A101" s="4" t="inlineStr">
        <is>
          <t>Warrants</t>
        </is>
      </c>
      <c r="B101" s="5" t="n">
        <v>1875</v>
      </c>
    </row>
    <row r="102">
      <c r="A102" s="4" t="inlineStr">
        <is>
          <t>Revenue Share</t>
        </is>
      </c>
      <c r="B102" s="4" t="inlineStr">
        <is>
          <t>0.75%</t>
        </is>
      </c>
    </row>
    <row r="103">
      <c r="A103" s="4" t="inlineStr">
        <is>
          <t>Minimum Payment Threshold</t>
        </is>
      </c>
      <c r="B103" s="6" t="n">
        <v>15000</v>
      </c>
    </row>
    <row r="104">
      <c r="A104" s="4" t="inlineStr">
        <is>
          <t>Date of Funding</t>
        </is>
      </c>
      <c r="B104" s="4" t="inlineStr">
        <is>
          <t>Sep. 15,
		2020</t>
        </is>
      </c>
    </row>
    <row r="105">
      <c r="A105" s="4" t="inlineStr">
        <is>
          <t>Term</t>
        </is>
      </c>
      <c r="B105" s="4" t="inlineStr">
        <is>
          <t>5 years</t>
        </is>
      </c>
    </row>
    <row r="106">
      <c r="A106" s="4" t="inlineStr">
        <is>
          <t>Exercise Price</t>
        </is>
      </c>
      <c r="B106" s="8" t="n">
        <v>9.6</v>
      </c>
    </row>
    <row r="107">
      <c r="A107" s="4" t="inlineStr">
        <is>
          <t>Buy-back Premium % pre-18 mos.</t>
        </is>
      </c>
      <c r="B107" s="4" t="inlineStr">
        <is>
          <t>40.00%</t>
        </is>
      </c>
    </row>
    <row r="108">
      <c r="A108" s="4" t="inlineStr">
        <is>
          <t>Buy-back Premium % post18 mos.</t>
        </is>
      </c>
      <c r="B108" s="4" t="inlineStr">
        <is>
          <t>50.00%</t>
        </is>
      </c>
    </row>
    <row r="109">
      <c r="A109" s="4" t="inlineStr">
        <is>
          <t>Agreement 11</t>
        </is>
      </c>
    </row>
    <row r="110">
      <c r="A110" s="4" t="inlineStr">
        <is>
          <t>Amount Funded</t>
        </is>
      </c>
      <c r="B110" s="6" t="n">
        <v>50000</v>
      </c>
    </row>
    <row r="111">
      <c r="A111" s="4" t="inlineStr">
        <is>
          <t>Warrants</t>
        </is>
      </c>
      <c r="B111" s="5" t="n">
        <v>1875</v>
      </c>
    </row>
    <row r="112">
      <c r="A112" s="4" t="inlineStr">
        <is>
          <t>Revenue Share</t>
        </is>
      </c>
      <c r="B112" s="4" t="inlineStr">
        <is>
          <t>0.75%</t>
        </is>
      </c>
    </row>
    <row r="113">
      <c r="A113" s="4" t="inlineStr">
        <is>
          <t>Minimum Payment Threshold</t>
        </is>
      </c>
      <c r="B113" s="6" t="n">
        <v>15000</v>
      </c>
    </row>
    <row r="114">
      <c r="A114" s="4" t="inlineStr">
        <is>
          <t>Date of Funding</t>
        </is>
      </c>
      <c r="B114" s="4" t="inlineStr">
        <is>
          <t>Sep. 15,
		2020</t>
        </is>
      </c>
    </row>
    <row r="115">
      <c r="A115" s="4" t="inlineStr">
        <is>
          <t>Term</t>
        </is>
      </c>
      <c r="B115" s="4" t="inlineStr">
        <is>
          <t>5 years</t>
        </is>
      </c>
    </row>
    <row r="116">
      <c r="A116" s="4" t="inlineStr">
        <is>
          <t>Exercise Price</t>
        </is>
      </c>
      <c r="B116" s="8" t="n">
        <v>9.6</v>
      </c>
    </row>
    <row r="117">
      <c r="A117" s="4" t="inlineStr">
        <is>
          <t>Buy-back Premium % pre-18 mos.</t>
        </is>
      </c>
      <c r="B117" s="4" t="inlineStr">
        <is>
          <t>40.00%</t>
        </is>
      </c>
    </row>
    <row r="118">
      <c r="A118" s="4" t="inlineStr">
        <is>
          <t>Buy-back Premium % post18 mos.</t>
        </is>
      </c>
      <c r="B118" s="4" t="inlineStr">
        <is>
          <t>50.00%</t>
        </is>
      </c>
    </row>
    <row r="119">
      <c r="A119" s="4" t="inlineStr">
        <is>
          <t>Agreement 12</t>
        </is>
      </c>
    </row>
    <row r="120">
      <c r="A120" s="4" t="inlineStr">
        <is>
          <t>Amount Funded</t>
        </is>
      </c>
      <c r="B120" s="6" t="n">
        <v>300000</v>
      </c>
    </row>
    <row r="121">
      <c r="A121" s="4" t="inlineStr">
        <is>
          <t>Warrants</t>
        </is>
      </c>
      <c r="B121" s="5" t="n">
        <v>5625</v>
      </c>
    </row>
    <row r="122">
      <c r="A122" s="4" t="inlineStr">
        <is>
          <t>Revenue Share</t>
        </is>
      </c>
      <c r="B122" s="4" t="inlineStr">
        <is>
          <t>4.50%</t>
        </is>
      </c>
    </row>
    <row r="123">
      <c r="A123" s="4" t="inlineStr">
        <is>
          <t>Minimum Payment Threshold</t>
        </is>
      </c>
      <c r="B123" s="6" t="n">
        <v>420000</v>
      </c>
    </row>
    <row r="124">
      <c r="A124" s="4" t="inlineStr">
        <is>
          <t>Date of Funding</t>
        </is>
      </c>
      <c r="B124" s="4" t="inlineStr">
        <is>
          <t>Sep. 25,
		2020</t>
        </is>
      </c>
    </row>
    <row r="125">
      <c r="A125" s="4" t="inlineStr">
        <is>
          <t>Term</t>
        </is>
      </c>
      <c r="B125" s="4" t="inlineStr">
        <is>
          <t>5 years</t>
        </is>
      </c>
    </row>
    <row r="126">
      <c r="A126" s="4" t="inlineStr">
        <is>
          <t>Exercise Price</t>
        </is>
      </c>
      <c r="B126" s="8" t="n">
        <v>9.6</v>
      </c>
    </row>
    <row r="127">
      <c r="A127" s="4" t="inlineStr">
        <is>
          <t>Buy-back Premium % pre-18 mos.</t>
        </is>
      </c>
      <c r="B127" s="4" t="inlineStr">
        <is>
          <t>40.00%</t>
        </is>
      </c>
    </row>
    <row r="128">
      <c r="A128" s="4" t="inlineStr">
        <is>
          <t>Buy-back Premium % post18 mos.</t>
        </is>
      </c>
      <c r="B128" s="4" t="inlineStr">
        <is>
          <t>50.00%</t>
        </is>
      </c>
    </row>
    <row r="129">
      <c r="A129" s="4" t="inlineStr">
        <is>
          <t>Agreement 13</t>
        </is>
      </c>
    </row>
    <row r="130">
      <c r="A130" s="4" t="inlineStr">
        <is>
          <t>Amount Funded</t>
        </is>
      </c>
      <c r="B130" s="6" t="n">
        <v>500000</v>
      </c>
    </row>
    <row r="131">
      <c r="A131" s="4" t="inlineStr">
        <is>
          <t>Warrants</t>
        </is>
      </c>
      <c r="B131" s="5" t="n">
        <v>18750</v>
      </c>
    </row>
    <row r="132">
      <c r="A132" s="4" t="inlineStr">
        <is>
          <t>Revenue Share</t>
        </is>
      </c>
      <c r="B132" s="4" t="inlineStr">
        <is>
          <t>7.50%</t>
        </is>
      </c>
    </row>
    <row r="133">
      <c r="A133" s="4" t="inlineStr">
        <is>
          <t>Minimum Payment Threshold</t>
        </is>
      </c>
      <c r="B133" s="6" t="n">
        <v>150000</v>
      </c>
    </row>
    <row r="134">
      <c r="A134" s="4" t="inlineStr">
        <is>
          <t>Date of Funding</t>
        </is>
      </c>
      <c r="B134" s="4" t="inlineStr">
        <is>
          <t>Oct. 8,
		2020</t>
        </is>
      </c>
    </row>
    <row r="135">
      <c r="A135" s="4" t="inlineStr">
        <is>
          <t>Term</t>
        </is>
      </c>
      <c r="B135" s="4" t="inlineStr">
        <is>
          <t>5 years</t>
        </is>
      </c>
    </row>
    <row r="136">
      <c r="A136" s="4" t="inlineStr">
        <is>
          <t>Exercise Price</t>
        </is>
      </c>
      <c r="B136" s="8" t="n">
        <v>9.6</v>
      </c>
    </row>
    <row r="137">
      <c r="A137" s="4" t="inlineStr">
        <is>
          <t>Buy-back Premium % pre-18 mos.</t>
        </is>
      </c>
      <c r="B137" s="4" t="inlineStr">
        <is>
          <t>40.00%</t>
        </is>
      </c>
    </row>
    <row r="138">
      <c r="A138" s="4" t="inlineStr">
        <is>
          <t>Buy-back Premium % post18 mos.</t>
        </is>
      </c>
      <c r="B138" s="4" t="inlineStr">
        <is>
          <t>40.00%</t>
        </is>
      </c>
    </row>
    <row r="139">
      <c r="A139" s="4" t="inlineStr">
        <is>
          <t>Agreement 14</t>
        </is>
      </c>
    </row>
    <row r="140">
      <c r="A140" s="4" t="inlineStr">
        <is>
          <t>Amount Funded</t>
        </is>
      </c>
      <c r="B140" s="6" t="n">
        <v>100000</v>
      </c>
    </row>
    <row r="141">
      <c r="A141" s="4" t="inlineStr">
        <is>
          <t>Warrants</t>
        </is>
      </c>
      <c r="B141" s="5" t="n">
        <v>3750</v>
      </c>
    </row>
    <row r="142">
      <c r="A142" s="4" t="inlineStr">
        <is>
          <t>Revenue Share</t>
        </is>
      </c>
      <c r="B142" s="4" t="inlineStr">
        <is>
          <t>1.50%</t>
        </is>
      </c>
    </row>
    <row r="143">
      <c r="A143" s="4" t="inlineStr">
        <is>
          <t>Minimum Payment Threshold</t>
        </is>
      </c>
      <c r="B143" s="6" t="n">
        <v>30000</v>
      </c>
    </row>
    <row r="144">
      <c r="A144" s="4" t="inlineStr">
        <is>
          <t>Date of Funding</t>
        </is>
      </c>
      <c r="B144" s="4" t="inlineStr">
        <is>
          <t>Oct. 4,
		2020</t>
        </is>
      </c>
    </row>
    <row r="145">
      <c r="A145" s="4" t="inlineStr">
        <is>
          <t>Term</t>
        </is>
      </c>
      <c r="B145" s="4" t="inlineStr">
        <is>
          <t>5 years</t>
        </is>
      </c>
    </row>
    <row r="146">
      <c r="A146" s="4" t="inlineStr">
        <is>
          <t>Exercise Price</t>
        </is>
      </c>
      <c r="B146" s="8" t="n">
        <v>9.6</v>
      </c>
    </row>
    <row r="147">
      <c r="A147" s="4" t="inlineStr">
        <is>
          <t>Buy-back Premium % pre-18 mos.</t>
        </is>
      </c>
      <c r="B147" s="4" t="inlineStr">
        <is>
          <t>40.00%</t>
        </is>
      </c>
    </row>
    <row r="148">
      <c r="A148" s="4" t="inlineStr">
        <is>
          <t>Buy-back Premium % post18 mos.</t>
        </is>
      </c>
      <c r="B148" s="4" t="inlineStr">
        <is>
          <t>40.00%</t>
        </is>
      </c>
    </row>
    <row r="149">
      <c r="A149" s="4" t="inlineStr">
        <is>
          <t>Agreement 15</t>
        </is>
      </c>
    </row>
    <row r="150">
      <c r="A150" s="4" t="inlineStr">
        <is>
          <t>Amount Funded</t>
        </is>
      </c>
      <c r="B150" s="6" t="n">
        <v>250000</v>
      </c>
    </row>
    <row r="151">
      <c r="A151" s="4" t="inlineStr">
        <is>
          <t>Warrants</t>
        </is>
      </c>
      <c r="B151" s="5" t="n">
        <v>9375</v>
      </c>
    </row>
    <row r="152">
      <c r="A152" s="4" t="inlineStr">
        <is>
          <t>Revenue Share</t>
        </is>
      </c>
      <c r="B152" s="4" t="inlineStr">
        <is>
          <t>3.75%</t>
        </is>
      </c>
    </row>
    <row r="153">
      <c r="A153" s="4" t="inlineStr">
        <is>
          <t>Minimum Payment Threshold</t>
        </is>
      </c>
      <c r="B153" s="6" t="n">
        <v>75000</v>
      </c>
    </row>
    <row r="154">
      <c r="A154" s="4" t="inlineStr">
        <is>
          <t>Date of Funding</t>
        </is>
      </c>
      <c r="B154" s="4" t="inlineStr">
        <is>
          <t>Oct. 8,
		2020</t>
        </is>
      </c>
    </row>
    <row r="155">
      <c r="A155" s="4" t="inlineStr">
        <is>
          <t>Term</t>
        </is>
      </c>
      <c r="B155" s="4" t="inlineStr">
        <is>
          <t>5 years</t>
        </is>
      </c>
    </row>
    <row r="156">
      <c r="A156" s="4" t="inlineStr">
        <is>
          <t>Exercise Price</t>
        </is>
      </c>
      <c r="B156" s="8" t="n">
        <v>9.6</v>
      </c>
    </row>
    <row r="157">
      <c r="A157" s="4" t="inlineStr">
        <is>
          <t>Buy-back Premium % pre-18 mos.</t>
        </is>
      </c>
      <c r="B157" s="4" t="inlineStr">
        <is>
          <t>40.00%</t>
        </is>
      </c>
    </row>
    <row r="158">
      <c r="A158" s="4" t="inlineStr">
        <is>
          <t>Buy-back Premium % post18 mos.</t>
        </is>
      </c>
      <c r="B158" s="4" t="inlineStr">
        <is>
          <t>40.00%</t>
        </is>
      </c>
    </row>
    <row r="159">
      <c r="A159" s="4" t="inlineStr">
        <is>
          <t>Agreement 16</t>
        </is>
      </c>
    </row>
    <row r="160">
      <c r="A160" s="4" t="inlineStr">
        <is>
          <t>Amount Funded</t>
        </is>
      </c>
      <c r="B160" s="6" t="n">
        <v>50000</v>
      </c>
    </row>
    <row r="161">
      <c r="A161" s="4" t="inlineStr">
        <is>
          <t>Warrants</t>
        </is>
      </c>
      <c r="B161" s="5" t="n">
        <v>1875</v>
      </c>
    </row>
    <row r="162">
      <c r="A162" s="4" t="inlineStr">
        <is>
          <t>Revenue Share</t>
        </is>
      </c>
      <c r="B162" s="4" t="inlineStr">
        <is>
          <t>0.75%</t>
        </is>
      </c>
    </row>
    <row r="163">
      <c r="A163" s="4" t="inlineStr">
        <is>
          <t>Minimum Payment Threshold</t>
        </is>
      </c>
      <c r="B163" s="6" t="n">
        <v>15000</v>
      </c>
    </row>
    <row r="164">
      <c r="A164" s="4" t="inlineStr">
        <is>
          <t>Date of Funding</t>
        </is>
      </c>
      <c r="B164" s="4" t="inlineStr">
        <is>
          <t>Oct. 9,
		2020</t>
        </is>
      </c>
    </row>
    <row r="165">
      <c r="A165" s="4" t="inlineStr">
        <is>
          <t>Term</t>
        </is>
      </c>
      <c r="B165" s="4" t="inlineStr">
        <is>
          <t>5 years</t>
        </is>
      </c>
    </row>
    <row r="166">
      <c r="A166" s="4" t="inlineStr">
        <is>
          <t>Exercise Price</t>
        </is>
      </c>
      <c r="B166" s="8" t="n">
        <v>9.6</v>
      </c>
    </row>
    <row r="167">
      <c r="A167" s="4" t="inlineStr">
        <is>
          <t>Buy-back Premium % pre-18 mos.</t>
        </is>
      </c>
      <c r="B167" s="4" t="inlineStr">
        <is>
          <t>40.00%</t>
        </is>
      </c>
    </row>
    <row r="168">
      <c r="A168" s="4" t="inlineStr">
        <is>
          <t>Buy-back Premium % post18 mos.</t>
        </is>
      </c>
      <c r="B168" s="4" t="inlineStr">
        <is>
          <t>40.00%</t>
        </is>
      </c>
    </row>
    <row r="169">
      <c r="A169" s="4" t="inlineStr">
        <is>
          <t>Agreement 17</t>
        </is>
      </c>
    </row>
    <row r="170">
      <c r="A170" s="4" t="inlineStr">
        <is>
          <t>Amount Funded</t>
        </is>
      </c>
      <c r="B170" s="6" t="n">
        <v>10000</v>
      </c>
    </row>
    <row r="171">
      <c r="A171" s="4" t="inlineStr">
        <is>
          <t>Warrants</t>
        </is>
      </c>
      <c r="B171" s="5" t="n">
        <v>375</v>
      </c>
    </row>
    <row r="172">
      <c r="A172" s="4" t="inlineStr">
        <is>
          <t>Revenue Share</t>
        </is>
      </c>
      <c r="B172" s="4" t="inlineStr">
        <is>
          <t>0.15%</t>
        </is>
      </c>
    </row>
    <row r="173">
      <c r="A173" s="4" t="inlineStr">
        <is>
          <t>Minimum Payment Threshold</t>
        </is>
      </c>
      <c r="B173" s="6" t="n">
        <v>3000</v>
      </c>
    </row>
    <row r="174">
      <c r="A174" s="4" t="inlineStr">
        <is>
          <t>Date of Funding</t>
        </is>
      </c>
      <c r="B174" s="4" t="inlineStr">
        <is>
          <t>Dec. 16,
		2020</t>
        </is>
      </c>
    </row>
    <row r="175">
      <c r="A175" s="4" t="inlineStr">
        <is>
          <t>Term</t>
        </is>
      </c>
      <c r="B175" s="4" t="inlineStr">
        <is>
          <t>5 years</t>
        </is>
      </c>
    </row>
    <row r="176">
      <c r="A176" s="4" t="inlineStr">
        <is>
          <t>Exercise Price</t>
        </is>
      </c>
      <c r="B176" s="8" t="n">
        <v>9.6</v>
      </c>
    </row>
    <row r="177">
      <c r="A177" s="4" t="inlineStr">
        <is>
          <t>Buy-back Premium % pre-18 mos.</t>
        </is>
      </c>
      <c r="B177" s="4" t="inlineStr">
        <is>
          <t>40.00%</t>
        </is>
      </c>
    </row>
    <row r="178">
      <c r="A178" s="4" t="inlineStr">
        <is>
          <t>Buy-back Premium % post18 mos.</t>
        </is>
      </c>
      <c r="B178" s="4" t="inlineStr">
        <is>
          <t>50.00%</t>
        </is>
      </c>
    </row>
    <row r="179">
      <c r="A179" s="4" t="inlineStr">
        <is>
          <t>Agreement 18</t>
        </is>
      </c>
    </row>
    <row r="180">
      <c r="A180" s="4" t="inlineStr">
        <is>
          <t>Amount Funded</t>
        </is>
      </c>
      <c r="B180" s="6" t="n">
        <v>40000</v>
      </c>
    </row>
    <row r="181">
      <c r="A181" s="4" t="inlineStr">
        <is>
          <t>Warrants</t>
        </is>
      </c>
      <c r="B181" s="5" t="n">
        <v>1500</v>
      </c>
    </row>
    <row r="182">
      <c r="A182" s="4" t="inlineStr">
        <is>
          <t>Revenue Share</t>
        </is>
      </c>
      <c r="B182" s="4" t="inlineStr">
        <is>
          <t>0.60%</t>
        </is>
      </c>
    </row>
    <row r="183">
      <c r="A183" s="4" t="inlineStr">
        <is>
          <t>Minimum Payment Threshold</t>
        </is>
      </c>
      <c r="B183" s="6" t="n">
        <v>12000</v>
      </c>
    </row>
    <row r="184">
      <c r="A184" s="4" t="inlineStr">
        <is>
          <t>Date of Funding</t>
        </is>
      </c>
      <c r="B184" s="4" t="inlineStr">
        <is>
          <t>Jan. 22,
		2021</t>
        </is>
      </c>
    </row>
    <row r="185">
      <c r="A185" s="4" t="inlineStr">
        <is>
          <t>Term</t>
        </is>
      </c>
      <c r="B185" s="4" t="inlineStr">
        <is>
          <t>5 years</t>
        </is>
      </c>
    </row>
    <row r="186">
      <c r="A186" s="4" t="inlineStr">
        <is>
          <t>Exercise Price</t>
        </is>
      </c>
      <c r="B186" s="8" t="n">
        <v>11.2</v>
      </c>
    </row>
    <row r="187">
      <c r="A187" s="4" t="inlineStr">
        <is>
          <t>Buy-back Premium % pre-18 mos.</t>
        </is>
      </c>
      <c r="B187" s="4" t="inlineStr">
        <is>
          <t>40.00%</t>
        </is>
      </c>
    </row>
    <row r="188">
      <c r="A188" s="4" t="inlineStr">
        <is>
          <t>Buy-back Premium % post18 mos.</t>
        </is>
      </c>
      <c r="B188" s="4" t="inlineStr">
        <is>
          <t>50.00%</t>
        </is>
      </c>
    </row>
    <row r="189">
      <c r="A189" s="4" t="inlineStr">
        <is>
          <t>Agreement 19</t>
        </is>
      </c>
    </row>
    <row r="190">
      <c r="A190" s="4" t="inlineStr">
        <is>
          <t>Amount Funded</t>
        </is>
      </c>
      <c r="B190" s="6" t="n">
        <v>40000</v>
      </c>
    </row>
    <row r="191">
      <c r="A191" s="4" t="inlineStr">
        <is>
          <t>Warrants</t>
        </is>
      </c>
      <c r="B191" s="5" t="n">
        <v>1500</v>
      </c>
    </row>
    <row r="192">
      <c r="A192" s="4" t="inlineStr">
        <is>
          <t>Revenue Share</t>
        </is>
      </c>
      <c r="B192" s="4" t="inlineStr">
        <is>
          <t>0.06%</t>
        </is>
      </c>
    </row>
    <row r="193">
      <c r="A193" s="4" t="inlineStr">
        <is>
          <t>Minimum Payment Threshold</t>
        </is>
      </c>
      <c r="B193" s="6" t="n">
        <v>12000</v>
      </c>
    </row>
    <row r="194">
      <c r="A194" s="4" t="inlineStr">
        <is>
          <t>Date of Funding</t>
        </is>
      </c>
      <c r="B194" s="4" t="inlineStr">
        <is>
          <t>Jan. 25,
		2021</t>
        </is>
      </c>
    </row>
    <row r="195">
      <c r="A195" s="4" t="inlineStr">
        <is>
          <t>Term</t>
        </is>
      </c>
      <c r="B195" s="4" t="inlineStr">
        <is>
          <t>5 years</t>
        </is>
      </c>
    </row>
    <row r="196">
      <c r="A196" s="4" t="inlineStr">
        <is>
          <t>Exercise Price</t>
        </is>
      </c>
      <c r="B196" s="8" t="n">
        <v>11.2</v>
      </c>
    </row>
    <row r="197">
      <c r="A197" s="4" t="inlineStr">
        <is>
          <t>Buy-back Premium % pre-18 mos.</t>
        </is>
      </c>
      <c r="B197" s="4" t="inlineStr">
        <is>
          <t>40.00%</t>
        </is>
      </c>
    </row>
    <row r="198">
      <c r="A198" s="4" t="inlineStr">
        <is>
          <t>Buy-back Premium % post18 mos.</t>
        </is>
      </c>
      <c r="B198" s="4" t="inlineStr">
        <is>
          <t>50.00%</t>
        </is>
      </c>
    </row>
    <row r="199">
      <c r="A199" s="4" t="inlineStr">
        <is>
          <t>Agreement 20</t>
        </is>
      </c>
    </row>
    <row r="200">
      <c r="A200" s="4" t="inlineStr">
        <is>
          <t>Amount Funded</t>
        </is>
      </c>
      <c r="B200" s="6" t="n">
        <v>25000</v>
      </c>
    </row>
    <row r="201">
      <c r="A201" s="4" t="inlineStr">
        <is>
          <t>Warrants</t>
        </is>
      </c>
      <c r="B201" s="5" t="n">
        <v>938</v>
      </c>
    </row>
    <row r="202">
      <c r="A202" s="4" t="inlineStr">
        <is>
          <t>Revenue Share</t>
        </is>
      </c>
      <c r="B202" s="4" t="inlineStr">
        <is>
          <t>0.38%</t>
        </is>
      </c>
    </row>
    <row r="203">
      <c r="A203" s="4" t="inlineStr">
        <is>
          <t>Minimum Payment Threshold</t>
        </is>
      </c>
      <c r="B203" s="6" t="n">
        <v>7500</v>
      </c>
    </row>
    <row r="204">
      <c r="A204" s="4" t="inlineStr">
        <is>
          <t>Date of Funding</t>
        </is>
      </c>
      <c r="B204" s="4" t="inlineStr">
        <is>
          <t>Jan. 27,
		2021</t>
        </is>
      </c>
    </row>
    <row r="205">
      <c r="A205" s="4" t="inlineStr">
        <is>
          <t>Term</t>
        </is>
      </c>
      <c r="B205" s="4" t="inlineStr">
        <is>
          <t>5 years</t>
        </is>
      </c>
    </row>
    <row r="206">
      <c r="A206" s="4" t="inlineStr">
        <is>
          <t>Exercise Price</t>
        </is>
      </c>
      <c r="B206" s="8" t="n">
        <v>11.2</v>
      </c>
    </row>
    <row r="207">
      <c r="A207" s="4" t="inlineStr">
        <is>
          <t>Buy-back Premium % pre-18 mos.</t>
        </is>
      </c>
      <c r="B207" s="4" t="inlineStr">
        <is>
          <t>40.00%</t>
        </is>
      </c>
    </row>
    <row r="208">
      <c r="A208" s="4" t="inlineStr">
        <is>
          <t>Buy-back Premium % post18 mos.</t>
        </is>
      </c>
      <c r="B208" s="4" t="inlineStr">
        <is>
          <t>50.00%</t>
        </is>
      </c>
    </row>
    <row r="209">
      <c r="A209" s="4" t="inlineStr">
        <is>
          <t>Agreement 21</t>
        </is>
      </c>
    </row>
    <row r="210">
      <c r="A210" s="4" t="inlineStr">
        <is>
          <t>Amount Funded</t>
        </is>
      </c>
      <c r="B210" s="6" t="n">
        <v>45000</v>
      </c>
    </row>
    <row r="211">
      <c r="A211" s="4" t="inlineStr">
        <is>
          <t>Warrants</t>
        </is>
      </c>
      <c r="B211" s="5" t="n">
        <v>1688</v>
      </c>
    </row>
    <row r="212">
      <c r="A212" s="4" t="inlineStr">
        <is>
          <t>Revenue Share</t>
        </is>
      </c>
      <c r="B212" s="4" t="inlineStr">
        <is>
          <t>0.68%</t>
        </is>
      </c>
    </row>
    <row r="213">
      <c r="A213" s="4" t="inlineStr">
        <is>
          <t>Minimum Payment Threshold</t>
        </is>
      </c>
      <c r="B213" s="6" t="n">
        <v>13500</v>
      </c>
    </row>
    <row r="214">
      <c r="A214" s="4" t="inlineStr">
        <is>
          <t>Date of Funding</t>
        </is>
      </c>
      <c r="B214" s="4" t="inlineStr">
        <is>
          <t>May 14,
		2021</t>
        </is>
      </c>
    </row>
    <row r="215">
      <c r="A215" s="4" t="inlineStr">
        <is>
          <t>Term</t>
        </is>
      </c>
      <c r="B215" s="4" t="inlineStr">
        <is>
          <t>5 years</t>
        </is>
      </c>
    </row>
    <row r="216">
      <c r="A216" s="4" t="inlineStr">
        <is>
          <t>Exercise Price</t>
        </is>
      </c>
      <c r="B216" s="8" t="n">
        <v>10.4</v>
      </c>
    </row>
    <row r="217">
      <c r="A217" s="4" t="inlineStr">
        <is>
          <t>Buy-back Premium % pre-18 mos.</t>
        </is>
      </c>
      <c r="B217" s="4" t="inlineStr">
        <is>
          <t>40.00%</t>
        </is>
      </c>
    </row>
    <row r="218">
      <c r="A218" s="4" t="inlineStr">
        <is>
          <t>Buy-back Premium % post18 mos.</t>
        </is>
      </c>
      <c r="B218" s="4" t="inlineStr">
        <is>
          <t>5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21" customWidth="1" min="2" max="2"/>
    <col width="21" customWidth="1" min="3" max="3"/>
    <col width="34" customWidth="1" min="4" max="4"/>
  </cols>
  <sheetData>
    <row r="1">
      <c r="A1" s="1" t="inlineStr">
        <is>
          <t>DEFERRED REVENUE - PARTICIPATION AGREEMENTS (Details Narrative)</t>
        </is>
      </c>
      <c r="B1" s="2" t="inlineStr">
        <is>
          <t>6 Months Ended</t>
        </is>
      </c>
      <c r="D1" s="2" t="inlineStr">
        <is>
          <t>15 Months Ended</t>
        </is>
      </c>
    </row>
    <row r="2">
      <c r="B2" s="2" t="inlineStr">
        <is>
          <t>Jun. 30, 2021USD ($)</t>
        </is>
      </c>
      <c r="C2" s="2" t="inlineStr">
        <is>
          <t>Jun. 30, 2020USD ($)</t>
        </is>
      </c>
      <c r="D2" s="2" t="inlineStr">
        <is>
          <t>Jun. 30, 2021USD ($)integershares</t>
        </is>
      </c>
    </row>
    <row r="3">
      <c r="A3" s="4" t="inlineStr">
        <is>
          <t>Number of license co-development participation agreements | integer</t>
        </is>
      </c>
      <c r="D3" s="5" t="n">
        <v>21</v>
      </c>
    </row>
    <row r="4">
      <c r="A4" s="4" t="inlineStr">
        <is>
          <t>Revenue Share</t>
        </is>
      </c>
      <c r="B4" s="4" t="inlineStr">
        <is>
          <t>44.78%</t>
        </is>
      </c>
      <c r="D4" s="4" t="inlineStr">
        <is>
          <t>44.78%</t>
        </is>
      </c>
    </row>
    <row r="5">
      <c r="A5" s="4" t="inlineStr">
        <is>
          <t>Proceeds from sales as future revenues</t>
        </is>
      </c>
      <c r="D5" s="6" t="n">
        <v>2985000</v>
      </c>
    </row>
    <row r="6">
      <c r="A6" s="4" t="inlineStr">
        <is>
          <t>Warrants issued and sold | shares</t>
        </is>
      </c>
      <c r="D6" s="5" t="n">
        <v>106315</v>
      </c>
    </row>
    <row r="7">
      <c r="A7" s="4" t="inlineStr">
        <is>
          <t>Warrants issued and, value</t>
        </is>
      </c>
      <c r="D7" s="6" t="n">
        <v>953897</v>
      </c>
    </row>
    <row r="8">
      <c r="A8" s="4" t="inlineStr">
        <is>
          <t>Deferred revenue</t>
        </is>
      </c>
      <c r="D8" s="6" t="n">
        <v>2031103</v>
      </c>
    </row>
    <row r="9">
      <c r="A9" s="4" t="inlineStr">
        <is>
          <t>Annual rate of dividends</t>
        </is>
      </c>
      <c r="D9" s="4" t="inlineStr">
        <is>
          <t>0.00%</t>
        </is>
      </c>
    </row>
    <row r="10">
      <c r="A10" s="4" t="inlineStr">
        <is>
          <t>Revenue share minimum percentage</t>
        </is>
      </c>
      <c r="D10" s="4" t="inlineStr">
        <is>
          <t>140.00%</t>
        </is>
      </c>
    </row>
    <row r="11">
      <c r="A11" s="4" t="inlineStr">
        <is>
          <t>Revenue share minimum percentage</t>
        </is>
      </c>
      <c r="D11" s="4" t="inlineStr">
        <is>
          <t>30.00%</t>
        </is>
      </c>
    </row>
    <row r="12">
      <c r="A12" s="4" t="inlineStr">
        <is>
          <t>Buy-back Premium % pre-18 mos.</t>
        </is>
      </c>
      <c r="D12" s="4" t="inlineStr">
        <is>
          <t>40.00%</t>
        </is>
      </c>
    </row>
    <row r="13">
      <c r="A13" s="4" t="inlineStr">
        <is>
          <t>Buy-back Premium % post18 mos.</t>
        </is>
      </c>
      <c r="D13" s="4" t="inlineStr">
        <is>
          <t>50.00%</t>
        </is>
      </c>
    </row>
    <row r="14">
      <c r="A14" s="4" t="inlineStr">
        <is>
          <t>Proceeds from Loans</t>
        </is>
      </c>
      <c r="B14" s="6" t="n">
        <v>190500</v>
      </c>
      <c r="C14" s="6" t="n">
        <v>121700</v>
      </c>
    </row>
    <row r="15">
      <c r="A15" s="4" t="inlineStr">
        <is>
          <t>Maximum [Member]</t>
        </is>
      </c>
    </row>
    <row r="16">
      <c r="A16" s="4" t="inlineStr">
        <is>
          <t>Volatilities rate</t>
        </is>
      </c>
      <c r="D16" s="4" t="inlineStr">
        <is>
          <t>154.26%</t>
        </is>
      </c>
    </row>
    <row r="17">
      <c r="A17" s="4" t="inlineStr">
        <is>
          <t>Discount rates</t>
        </is>
      </c>
      <c r="D17" s="4" t="inlineStr">
        <is>
          <t>0.45%</t>
        </is>
      </c>
    </row>
    <row r="18">
      <c r="A18" s="4" t="inlineStr">
        <is>
          <t>Minimum [Member]</t>
        </is>
      </c>
    </row>
    <row r="19">
      <c r="A19" s="4" t="inlineStr">
        <is>
          <t>Volatilities rate</t>
        </is>
      </c>
      <c r="D19" s="4" t="inlineStr">
        <is>
          <t>139.55%</t>
        </is>
      </c>
    </row>
    <row r="20">
      <c r="A20" s="4" t="inlineStr">
        <is>
          <t>Discount rates</t>
        </is>
      </c>
      <c r="D20" s="4" t="inlineStr">
        <is>
          <t>0.26%</t>
        </is>
      </c>
    </row>
    <row r="21">
      <c r="A21" s="4" t="inlineStr">
        <is>
          <t>HEP Investments, LLC</t>
        </is>
      </c>
    </row>
    <row r="22">
      <c r="A22" s="4" t="inlineStr">
        <is>
          <t>Proceeds from Loans</t>
        </is>
      </c>
      <c r="B22" s="6" t="n">
        <v>9000</v>
      </c>
      <c r="D22" s="6" t="n">
        <v>265000</v>
      </c>
    </row>
    <row r="23">
      <c r="A23" s="4" t="inlineStr">
        <is>
          <t>MKY MTS LLC</t>
        </is>
      </c>
    </row>
    <row r="24">
      <c r="A24" s="4" t="inlineStr">
        <is>
          <t>Proceeds from Loans</t>
        </is>
      </c>
      <c r="D24" s="5" t="n">
        <v>45000</v>
      </c>
    </row>
    <row r="25">
      <c r="A25" s="4" t="inlineStr">
        <is>
          <t>Strome</t>
        </is>
      </c>
    </row>
    <row r="26">
      <c r="A26" s="4" t="inlineStr">
        <is>
          <t>Proceeds from Loans</t>
        </is>
      </c>
      <c r="D26" s="6" t="n">
        <v>5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TOCKHOLDERS EQUITY (DEFICIT) (Details) - $ / shares</t>
        </is>
      </c>
      <c r="B1" s="2" t="inlineStr">
        <is>
          <t>6 Months Ended</t>
        </is>
      </c>
      <c r="C1" s="2" t="inlineStr">
        <is>
          <t>12 Months Ended</t>
        </is>
      </c>
    </row>
    <row r="2">
      <c r="B2" s="2" t="inlineStr">
        <is>
          <t>Jun. 30, 2021</t>
        </is>
      </c>
      <c r="C2" s="2" t="inlineStr">
        <is>
          <t>Dec. 31, 2020</t>
        </is>
      </c>
    </row>
    <row r="3">
      <c r="A3" s="4" t="inlineStr">
        <is>
          <t>2019 Stock Incentive Plan</t>
        </is>
      </c>
    </row>
    <row r="4">
      <c r="A4" s="4" t="inlineStr">
        <is>
          <t>Number of options outstanding, beginning</t>
        </is>
      </c>
      <c r="B4" s="5" t="n">
        <v>606250</v>
      </c>
      <c r="C4" s="5" t="n">
        <v>362500</v>
      </c>
    </row>
    <row r="5">
      <c r="A5" s="4" t="inlineStr">
        <is>
          <t>Number of options issued</t>
        </is>
      </c>
      <c r="B5" s="5" t="n">
        <v>175000</v>
      </c>
      <c r="C5" s="5" t="n">
        <v>243750</v>
      </c>
    </row>
    <row r="6">
      <c r="A6" s="4" t="inlineStr">
        <is>
          <t>Number of options outstanding, ending</t>
        </is>
      </c>
      <c r="B6" s="5" t="n">
        <v>781250</v>
      </c>
      <c r="C6" s="5" t="n">
        <v>606250</v>
      </c>
    </row>
    <row r="7">
      <c r="A7" s="4" t="inlineStr">
        <is>
          <t>Weighted average exercise price outstanding, beginning</t>
        </is>
      </c>
      <c r="B7" s="8" t="n">
        <v>9.67</v>
      </c>
      <c r="C7" s="8" t="n">
        <v>8.109999999999999</v>
      </c>
    </row>
    <row r="8">
      <c r="A8" s="4" t="inlineStr">
        <is>
          <t>Weighted average exercise price issued</t>
        </is>
      </c>
      <c r="B8" s="9" t="n">
        <v>11.22</v>
      </c>
      <c r="C8" s="9" t="n">
        <v>11.98</v>
      </c>
    </row>
    <row r="9">
      <c r="A9" s="4" t="inlineStr">
        <is>
          <t>Weighted average exercise price outstanding, ending</t>
        </is>
      </c>
      <c r="B9" s="8" t="n">
        <v>10.02</v>
      </c>
      <c r="C9" s="8" t="n">
        <v>9.67</v>
      </c>
    </row>
    <row r="10">
      <c r="A10" s="4" t="inlineStr">
        <is>
          <t>Unregistered Warrant [Member]</t>
        </is>
      </c>
    </row>
    <row r="11">
      <c r="A11" s="4" t="inlineStr">
        <is>
          <t>Number of options outstanding, beginning</t>
        </is>
      </c>
      <c r="B11" s="5" t="n">
        <v>2502291</v>
      </c>
      <c r="C11" s="5" t="n">
        <v>2427634</v>
      </c>
    </row>
    <row r="12">
      <c r="A12" s="4" t="inlineStr">
        <is>
          <t>Number of options issued</t>
        </is>
      </c>
      <c r="B12" s="5" t="n">
        <v>226426</v>
      </c>
      <c r="C12" s="5" t="n">
        <v>287564</v>
      </c>
    </row>
    <row r="13">
      <c r="A13" s="4" t="inlineStr">
        <is>
          <t>Number of options outstanding, ending</t>
        </is>
      </c>
      <c r="B13" s="5" t="n">
        <v>2588055</v>
      </c>
      <c r="C13" s="5" t="n">
        <v>2502291</v>
      </c>
    </row>
    <row r="14">
      <c r="A14" s="4" t="inlineStr">
        <is>
          <t>Weighted average exercise price outstanding, beginning</t>
        </is>
      </c>
      <c r="B14" s="8" t="n">
        <v>7.67</v>
      </c>
      <c r="C14" s="8" t="n">
        <v>7.43</v>
      </c>
    </row>
    <row r="15">
      <c r="A15" s="4" t="inlineStr">
        <is>
          <t>Weighted average exercise price issued</t>
        </is>
      </c>
      <c r="B15" s="9" t="n">
        <v>5.51</v>
      </c>
      <c r="C15" s="9" t="n">
        <v>9.34</v>
      </c>
    </row>
    <row r="16">
      <c r="A16" s="4" t="inlineStr">
        <is>
          <t>Weighted average exercise price outstanding, ending</t>
        </is>
      </c>
      <c r="B16" s="8" t="n">
        <v>7.56</v>
      </c>
      <c r="C16" s="8" t="n">
        <v>7.67</v>
      </c>
    </row>
    <row r="17">
      <c r="A17" s="4" t="inlineStr">
        <is>
          <t>Number of options exercised</t>
        </is>
      </c>
      <c r="B17" s="5" t="n">
        <v>-139099</v>
      </c>
      <c r="C17" s="5" t="n">
        <v>-179564</v>
      </c>
    </row>
    <row r="18">
      <c r="A18" s="4" t="inlineStr">
        <is>
          <t>Number of options cancelled</t>
        </is>
      </c>
      <c r="B18" s="5" t="n">
        <v>0</v>
      </c>
      <c r="C18" s="5" t="n">
        <v>0</v>
      </c>
    </row>
    <row r="19">
      <c r="A19" s="4" t="inlineStr">
        <is>
          <t>Number of options expired</t>
        </is>
      </c>
      <c r="B19" s="5" t="n">
        <v>-1563</v>
      </c>
      <c r="C19" s="5" t="n">
        <v>-33343</v>
      </c>
    </row>
    <row r="20">
      <c r="A20" s="4" t="inlineStr">
        <is>
          <t>Weighted average exercise price expired</t>
        </is>
      </c>
      <c r="B20" s="8" t="n">
        <v>6.41</v>
      </c>
      <c r="C20" s="8" t="n">
        <v>7.26</v>
      </c>
    </row>
    <row r="21">
      <c r="A21" s="4" t="inlineStr">
        <is>
          <t>Weighted average exercise price cancelled</t>
        </is>
      </c>
      <c r="B21" s="5" t="n">
        <v>0</v>
      </c>
      <c r="C21" s="5" t="n">
        <v>0</v>
      </c>
    </row>
    <row r="22">
      <c r="A22" s="4" t="inlineStr">
        <is>
          <t>Weighted average exercise price exercised</t>
        </is>
      </c>
      <c r="B22" s="8" t="n">
        <v>7.2</v>
      </c>
      <c r="C22" s="8" t="n">
        <v>7.08</v>
      </c>
    </row>
    <row r="23">
      <c r="A23" s="4" t="inlineStr">
        <is>
          <t>Registered Warrant</t>
        </is>
      </c>
    </row>
    <row r="24">
      <c r="A24" s="4" t="inlineStr">
        <is>
          <t>Number of options outstanding, beginning</t>
        </is>
      </c>
      <c r="B24" s="5" t="n">
        <v>0</v>
      </c>
      <c r="C24" s="5" t="n">
        <v>0</v>
      </c>
    </row>
    <row r="25">
      <c r="A25" s="4" t="inlineStr">
        <is>
          <t>Number of options issued</t>
        </is>
      </c>
      <c r="B25" s="5" t="n">
        <v>3174000</v>
      </c>
      <c r="C25" s="5" t="n">
        <v>0</v>
      </c>
    </row>
    <row r="26">
      <c r="A26" s="4" t="inlineStr">
        <is>
          <t>Number of options outstanding, ending</t>
        </is>
      </c>
      <c r="B26" s="5" t="n">
        <v>3174000</v>
      </c>
      <c r="C26" s="5" t="n">
        <v>0</v>
      </c>
    </row>
    <row r="27">
      <c r="A27" s="4" t="inlineStr">
        <is>
          <t>Weighted average exercise price outstanding, beginning</t>
        </is>
      </c>
      <c r="B27" s="6" t="n">
        <v>0</v>
      </c>
      <c r="C27" s="6" t="n">
        <v>0</v>
      </c>
    </row>
    <row r="28">
      <c r="A28" s="4" t="inlineStr">
        <is>
          <t>Weighted average exercise price issued</t>
        </is>
      </c>
      <c r="B28" s="9" t="n">
        <v>5.5</v>
      </c>
      <c r="C28" s="5" t="n">
        <v>0</v>
      </c>
    </row>
    <row r="29">
      <c r="A29" s="4" t="inlineStr">
        <is>
          <t>Weighted average exercise price outstanding, ending</t>
        </is>
      </c>
      <c r="B29" s="8" t="n">
        <v>5.5</v>
      </c>
      <c r="C29" s="6" t="n">
        <v>0</v>
      </c>
    </row>
    <row r="30">
      <c r="A30" s="4" t="inlineStr">
        <is>
          <t>Number of options exercised</t>
        </is>
      </c>
      <c r="B30" s="5" t="n">
        <v>0</v>
      </c>
      <c r="C30" s="5" t="n">
        <v>0</v>
      </c>
    </row>
    <row r="31">
      <c r="A31" s="4" t="inlineStr">
        <is>
          <t>Number of options cancelled</t>
        </is>
      </c>
      <c r="B31" s="5" t="n">
        <v>0</v>
      </c>
      <c r="C31" s="5" t="n">
        <v>0</v>
      </c>
    </row>
    <row r="32">
      <c r="A32" s="4" t="inlineStr">
        <is>
          <t>Number of options expired</t>
        </is>
      </c>
      <c r="B32" s="5" t="n">
        <v>0</v>
      </c>
      <c r="C32" s="5" t="n">
        <v>0</v>
      </c>
    </row>
    <row r="33">
      <c r="A33" s="4" t="inlineStr">
        <is>
          <t>Weighted average exercise price expired</t>
        </is>
      </c>
      <c r="B33" s="6" t="n">
        <v>0</v>
      </c>
      <c r="C33" s="6" t="n">
        <v>0</v>
      </c>
    </row>
    <row r="34">
      <c r="A34" s="4" t="inlineStr">
        <is>
          <t>Weighted average exercise price cancelled</t>
        </is>
      </c>
      <c r="B34" s="5" t="n">
        <v>0</v>
      </c>
      <c r="C34" s="5" t="n">
        <v>0</v>
      </c>
    </row>
    <row r="35">
      <c r="A35" s="4" t="inlineStr">
        <is>
          <t>Weighted average exercise price exercised</t>
        </is>
      </c>
      <c r="B35" s="6" t="n">
        <v>0</v>
      </c>
      <c r="C35"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DEFICIT) (Details 1) - 2019 Stock Incentive Plan - $ / shares</t>
        </is>
      </c>
      <c r="B1" s="2" t="inlineStr">
        <is>
          <t>6 Months Ended</t>
        </is>
      </c>
    </row>
    <row r="2">
      <c r="B2" s="2" t="inlineStr">
        <is>
          <t>Jun. 30, 2021</t>
        </is>
      </c>
      <c r="C2" s="2" t="inlineStr">
        <is>
          <t>Dec. 31, 2020</t>
        </is>
      </c>
      <c r="D2" s="2" t="inlineStr">
        <is>
          <t>Dec. 31, 2019</t>
        </is>
      </c>
    </row>
    <row r="3">
      <c r="A3" s="4" t="inlineStr">
        <is>
          <t>Number of options outstanding</t>
        </is>
      </c>
      <c r="B3" s="5" t="n">
        <v>781250</v>
      </c>
      <c r="C3" s="5" t="n">
        <v>606250</v>
      </c>
      <c r="D3" s="5" t="n">
        <v>362500</v>
      </c>
    </row>
    <row r="4">
      <c r="A4" s="4" t="inlineStr">
        <is>
          <t>Weighted average remaining contractual life (in years)</t>
        </is>
      </c>
      <c r="B4" s="4" t="inlineStr">
        <is>
          <t>7 years 4 months 6 days</t>
        </is>
      </c>
    </row>
    <row r="5">
      <c r="A5" s="4" t="inlineStr">
        <is>
          <t>Number of exercisable options</t>
        </is>
      </c>
      <c r="B5" s="5" t="n">
        <v>582813</v>
      </c>
    </row>
    <row r="6">
      <c r="A6" s="4" t="inlineStr">
        <is>
          <t>Weighted average exercise price exercisable</t>
        </is>
      </c>
      <c r="B6" s="8" t="n">
        <v>9.6</v>
      </c>
    </row>
    <row r="7">
      <c r="A7" s="4" t="inlineStr">
        <is>
          <t>8.00-8.99</t>
        </is>
      </c>
    </row>
    <row r="8">
      <c r="A8" s="4" t="inlineStr">
        <is>
          <t>Number of options outstanding</t>
        </is>
      </c>
      <c r="B8" s="5" t="n">
        <v>375000</v>
      </c>
    </row>
    <row r="9">
      <c r="A9" s="4" t="inlineStr">
        <is>
          <t>Weighted average remaining contractual life (in years)</t>
        </is>
      </c>
      <c r="B9" s="4" t="inlineStr">
        <is>
          <t>8 years 1 month 6 days</t>
        </is>
      </c>
    </row>
    <row r="10">
      <c r="A10" s="4" t="inlineStr">
        <is>
          <t>Number of exercisable options</t>
        </is>
      </c>
      <c r="B10" s="5" t="n">
        <v>357813</v>
      </c>
    </row>
    <row r="11">
      <c r="A11" s="4" t="inlineStr">
        <is>
          <t>Weighted average exercise price exercisable</t>
        </is>
      </c>
      <c r="B11" s="8" t="n">
        <v>8.02</v>
      </c>
    </row>
    <row r="12">
      <c r="A12" s="4" t="inlineStr">
        <is>
          <t>Exercise price range</t>
        </is>
      </c>
      <c r="B12" s="4" t="inlineStr">
        <is>
          <t xml:space="preserve">8.00-8.99 </t>
        </is>
      </c>
    </row>
    <row r="13">
      <c r="A13" s="4" t="inlineStr">
        <is>
          <t>9.00-9.99</t>
        </is>
      </c>
    </row>
    <row r="14">
      <c r="A14" s="4" t="inlineStr">
        <is>
          <t>Number of options outstanding</t>
        </is>
      </c>
      <c r="B14" s="5" t="n">
        <v>25000</v>
      </c>
    </row>
    <row r="15">
      <c r="A15" s="4" t="inlineStr">
        <is>
          <t>Weighted average remaining contractual life (in years)</t>
        </is>
      </c>
      <c r="B15" s="4" t="inlineStr">
        <is>
          <t>4 years 1 month 17 days</t>
        </is>
      </c>
    </row>
    <row r="16">
      <c r="A16" s="4" t="inlineStr">
        <is>
          <t>Number of exercisable options</t>
        </is>
      </c>
      <c r="B16" s="5" t="n">
        <v>12500</v>
      </c>
    </row>
    <row r="17">
      <c r="A17" s="4" t="inlineStr">
        <is>
          <t>Weighted average exercise price exercisable</t>
        </is>
      </c>
      <c r="B17" s="8" t="n">
        <v>9.6</v>
      </c>
    </row>
    <row r="18">
      <c r="A18" s="4" t="inlineStr">
        <is>
          <t>Exercise price range</t>
        </is>
      </c>
      <c r="B18" s="4" t="inlineStr">
        <is>
          <t>9.00-9.99</t>
        </is>
      </c>
    </row>
    <row r="19">
      <c r="A19" s="4" t="inlineStr">
        <is>
          <t>11.00-11.99</t>
        </is>
      </c>
    </row>
    <row r="20">
      <c r="A20" s="4" t="inlineStr">
        <is>
          <t>Number of options outstanding</t>
        </is>
      </c>
      <c r="B20" s="5" t="n">
        <v>187500</v>
      </c>
    </row>
    <row r="21">
      <c r="A21" s="4" t="inlineStr">
        <is>
          <t>Weighted average remaining contractual life (in years)</t>
        </is>
      </c>
      <c r="B21" s="4" t="inlineStr">
        <is>
          <t>9 years 5 months 8 days</t>
        </is>
      </c>
    </row>
    <row r="22">
      <c r="A22" s="4" t="inlineStr">
        <is>
          <t>Number of exercisable options</t>
        </is>
      </c>
      <c r="B22" s="5" t="n">
        <v>62500</v>
      </c>
    </row>
    <row r="23">
      <c r="A23" s="4" t="inlineStr">
        <is>
          <t>Weighted average exercise price exercisable</t>
        </is>
      </c>
      <c r="B23" s="8" t="n">
        <v>11.26</v>
      </c>
    </row>
    <row r="24">
      <c r="A24" s="4" t="inlineStr">
        <is>
          <t>Exercise price range</t>
        </is>
      </c>
      <c r="B24" s="4" t="inlineStr">
        <is>
          <t>11.00-11.99</t>
        </is>
      </c>
    </row>
    <row r="25">
      <c r="A25" s="4" t="inlineStr">
        <is>
          <t>12.00-12.99</t>
        </is>
      </c>
    </row>
    <row r="26">
      <c r="A26" s="4" t="inlineStr">
        <is>
          <t>Number of options outstanding</t>
        </is>
      </c>
      <c r="B26" s="5" t="n">
        <v>193750</v>
      </c>
    </row>
    <row r="27">
      <c r="A27" s="4" t="inlineStr">
        <is>
          <t>Weighted average remaining contractual life (in years)</t>
        </is>
      </c>
      <c r="B27" s="4" t="inlineStr">
        <is>
          <t>4 years 3 months 14 days</t>
        </is>
      </c>
    </row>
    <row r="28">
      <c r="A28" s="4" t="inlineStr">
        <is>
          <t>Number of exercisable options</t>
        </is>
      </c>
      <c r="B28" s="5" t="n">
        <v>150000</v>
      </c>
    </row>
    <row r="29">
      <c r="A29" s="4" t="inlineStr">
        <is>
          <t>Weighted average exercise price exercisable</t>
        </is>
      </c>
      <c r="B29" s="8" t="n">
        <v>12.67</v>
      </c>
    </row>
    <row r="30">
      <c r="A30" s="4" t="inlineStr">
        <is>
          <t>Exercise price range</t>
        </is>
      </c>
      <c r="B30" s="4" t="inlineStr">
        <is>
          <t>12.00-12.9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HOLDERS EQUITY (DEFICIT) (Details 2) - Unregistered Warrant [Member] - $ / shares</t>
        </is>
      </c>
      <c r="B1" s="2" t="inlineStr">
        <is>
          <t>6 Months Ended</t>
        </is>
      </c>
    </row>
    <row r="2">
      <c r="B2" s="2" t="inlineStr">
        <is>
          <t>Jun. 30, 2021</t>
        </is>
      </c>
      <c r="C2" s="2" t="inlineStr">
        <is>
          <t>Dec. 31, 2020</t>
        </is>
      </c>
      <c r="D2" s="2" t="inlineStr">
        <is>
          <t>Dec. 31, 2019</t>
        </is>
      </c>
    </row>
    <row r="3">
      <c r="A3" s="4" t="inlineStr">
        <is>
          <t>Number of options outstanding</t>
        </is>
      </c>
      <c r="B3" s="5" t="n">
        <v>2588055</v>
      </c>
      <c r="C3" s="5" t="n">
        <v>2502291</v>
      </c>
      <c r="D3" s="5" t="n">
        <v>2427634</v>
      </c>
    </row>
    <row r="4">
      <c r="A4" s="4" t="inlineStr">
        <is>
          <t>Weighted average remaining contractual life (in years)</t>
        </is>
      </c>
      <c r="B4" s="4" t="inlineStr">
        <is>
          <t>2 years 4 months 24 days</t>
        </is>
      </c>
    </row>
    <row r="5">
      <c r="A5" s="4" t="inlineStr">
        <is>
          <t>Number of exercisable options</t>
        </is>
      </c>
      <c r="B5" s="5" t="n">
        <v>2588055</v>
      </c>
    </row>
    <row r="6">
      <c r="A6" s="4" t="inlineStr">
        <is>
          <t>Weighted average exercise price exercisable</t>
        </is>
      </c>
      <c r="B6" s="8" t="n">
        <v>7.56</v>
      </c>
    </row>
    <row r="7">
      <c r="A7" s="4" t="inlineStr">
        <is>
          <t>12.00-12.99</t>
        </is>
      </c>
    </row>
    <row r="8">
      <c r="A8" s="4" t="inlineStr">
        <is>
          <t>Number of options outstanding</t>
        </is>
      </c>
      <c r="B8" s="5" t="n">
        <v>5000</v>
      </c>
    </row>
    <row r="9">
      <c r="A9" s="4" t="inlineStr">
        <is>
          <t>Weighted average remaining contractual life (in years)</t>
        </is>
      </c>
      <c r="B9" s="4" t="inlineStr">
        <is>
          <t>3 years 6 months</t>
        </is>
      </c>
    </row>
    <row r="10">
      <c r="A10" s="4" t="inlineStr">
        <is>
          <t>Number of exercisable options</t>
        </is>
      </c>
      <c r="B10" s="5" t="n">
        <v>5000</v>
      </c>
    </row>
    <row r="11">
      <c r="A11" s="4" t="inlineStr">
        <is>
          <t>Weighted average exercise price exercisable</t>
        </is>
      </c>
      <c r="B11" s="8" t="n">
        <v>14.4</v>
      </c>
    </row>
    <row r="12">
      <c r="A12" s="4" t="inlineStr">
        <is>
          <t>Exercise price range</t>
        </is>
      </c>
      <c r="B12" s="4" t="inlineStr">
        <is>
          <t>14.00-14.99</t>
        </is>
      </c>
    </row>
    <row r="13">
      <c r="A13" s="4" t="inlineStr">
        <is>
          <t>11.00-11.99</t>
        </is>
      </c>
    </row>
    <row r="14">
      <c r="A14" s="4" t="inlineStr">
        <is>
          <t>Number of options outstanding</t>
        </is>
      </c>
      <c r="B14" s="5" t="n">
        <v>35813</v>
      </c>
    </row>
    <row r="15">
      <c r="A15" s="4" t="inlineStr">
        <is>
          <t>Weighted average remaining contractual life (in years)</t>
        </is>
      </c>
      <c r="B15" s="4" t="inlineStr">
        <is>
          <t>2 years 6 months</t>
        </is>
      </c>
    </row>
    <row r="16">
      <c r="A16" s="4" t="inlineStr">
        <is>
          <t>Number of exercisable options</t>
        </is>
      </c>
      <c r="B16" s="5" t="n">
        <v>35813</v>
      </c>
    </row>
    <row r="17">
      <c r="A17" s="4" t="inlineStr">
        <is>
          <t>Weighted average exercise price exercisable</t>
        </is>
      </c>
      <c r="B17" s="8" t="n">
        <v>11.2</v>
      </c>
    </row>
    <row r="18">
      <c r="A18" s="4" t="inlineStr">
        <is>
          <t>Exercise price range</t>
        </is>
      </c>
      <c r="B18" s="4" t="inlineStr">
        <is>
          <t>11.00-11.99</t>
        </is>
      </c>
    </row>
    <row r="19">
      <c r="A19" s="4" t="inlineStr">
        <is>
          <t>10.00-10.99</t>
        </is>
      </c>
    </row>
    <row r="20">
      <c r="A20" s="4" t="inlineStr">
        <is>
          <t>Number of options outstanding</t>
        </is>
      </c>
      <c r="B20" s="5" t="n">
        <v>1688</v>
      </c>
    </row>
    <row r="21">
      <c r="A21" s="4" t="inlineStr">
        <is>
          <t>Weighted average remaining contractual life (in years)</t>
        </is>
      </c>
      <c r="B21" s="4" t="inlineStr">
        <is>
          <t>4 years 10 months 13 days</t>
        </is>
      </c>
    </row>
    <row r="22">
      <c r="A22" s="4" t="inlineStr">
        <is>
          <t>Number of exercisable options</t>
        </is>
      </c>
      <c r="B22" s="5" t="n">
        <v>1688</v>
      </c>
    </row>
    <row r="23">
      <c r="A23" s="4" t="inlineStr">
        <is>
          <t>Weighted average exercise price exercisable</t>
        </is>
      </c>
      <c r="B23" s="8" t="n">
        <v>10.4</v>
      </c>
    </row>
    <row r="24">
      <c r="A24" s="4" t="inlineStr">
        <is>
          <t>Exercise price range</t>
        </is>
      </c>
      <c r="B24" s="4" t="inlineStr">
        <is>
          <t>10.00-10.99</t>
        </is>
      </c>
    </row>
    <row r="25">
      <c r="A25" s="4" t="inlineStr">
        <is>
          <t>9.00-9.99</t>
        </is>
      </c>
    </row>
    <row r="26">
      <c r="A26" s="4" t="inlineStr">
        <is>
          <t>Number of options outstanding</t>
        </is>
      </c>
      <c r="B26" s="5" t="n">
        <v>231938</v>
      </c>
    </row>
    <row r="27">
      <c r="A27" s="4" t="inlineStr">
        <is>
          <t>Weighted average remaining contractual life (in years)</t>
        </is>
      </c>
      <c r="B27" s="4" t="inlineStr">
        <is>
          <t>4 years 2 months 12 days</t>
        </is>
      </c>
    </row>
    <row r="28">
      <c r="A28" s="4" t="inlineStr">
        <is>
          <t>Number of exercisable options</t>
        </is>
      </c>
      <c r="B28" s="5" t="n">
        <v>231938</v>
      </c>
    </row>
    <row r="29">
      <c r="A29" s="4" t="inlineStr">
        <is>
          <t>Weighted average exercise price exercisable</t>
        </is>
      </c>
      <c r="B29" s="8" t="n">
        <v>9.6</v>
      </c>
    </row>
    <row r="30">
      <c r="A30" s="4" t="inlineStr">
        <is>
          <t>Exercise price range</t>
        </is>
      </c>
      <c r="B30" s="4" t="inlineStr">
        <is>
          <t>9.00-9.99</t>
        </is>
      </c>
    </row>
    <row r="31">
      <c r="A31" s="4" t="inlineStr">
        <is>
          <t>8.00-8.99</t>
        </is>
      </c>
    </row>
    <row r="32">
      <c r="A32" s="4" t="inlineStr">
        <is>
          <t>Number of options outstanding</t>
        </is>
      </c>
      <c r="B32" s="5" t="n">
        <v>1604850</v>
      </c>
    </row>
    <row r="33">
      <c r="A33" s="4" t="inlineStr">
        <is>
          <t>Weighted average remaining contractual life (in years)</t>
        </is>
      </c>
      <c r="B33" s="4" t="inlineStr">
        <is>
          <t>1 year 10 months 24 days</t>
        </is>
      </c>
    </row>
    <row r="34">
      <c r="A34" s="4" t="inlineStr">
        <is>
          <t>Number of exercisable options</t>
        </is>
      </c>
      <c r="B34" s="5" t="n">
        <v>1604850</v>
      </c>
    </row>
    <row r="35">
      <c r="A35" s="4" t="inlineStr">
        <is>
          <t>Weighted average exercise price exercisable</t>
        </is>
      </c>
      <c r="B35" s="8" t="n">
        <v>8.02</v>
      </c>
    </row>
    <row r="36">
      <c r="A36" s="4" t="inlineStr">
        <is>
          <t>Exercise price range</t>
        </is>
      </c>
      <c r="B36" s="4" t="inlineStr">
        <is>
          <t>8.00-8.99</t>
        </is>
      </c>
    </row>
    <row r="37">
      <c r="A37" s="4" t="inlineStr">
        <is>
          <t>7.00-7.99</t>
        </is>
      </c>
    </row>
    <row r="38">
      <c r="A38" s="4" t="inlineStr">
        <is>
          <t>Number of options outstanding</t>
        </is>
      </c>
      <c r="B38" s="5" t="n">
        <v>1250</v>
      </c>
    </row>
    <row r="39">
      <c r="A39" s="4" t="inlineStr">
        <is>
          <t>Weighted average remaining contractual life (in years)</t>
        </is>
      </c>
      <c r="B39" s="4" t="inlineStr">
        <is>
          <t>1 year 29 days</t>
        </is>
      </c>
    </row>
    <row r="40">
      <c r="A40" s="4" t="inlineStr">
        <is>
          <t>Number of exercisable options</t>
        </is>
      </c>
      <c r="B40" s="5" t="n">
        <v>1250</v>
      </c>
    </row>
    <row r="41">
      <c r="A41" s="4" t="inlineStr">
        <is>
          <t>Weighted average exercise price exercisable</t>
        </is>
      </c>
      <c r="B41" s="8" t="n">
        <v>7.2</v>
      </c>
    </row>
    <row r="42">
      <c r="A42" s="4" t="inlineStr">
        <is>
          <t>Exercise price range</t>
        </is>
      </c>
      <c r="B42" s="4" t="inlineStr">
        <is>
          <t>7.00-7.99</t>
        </is>
      </c>
    </row>
    <row r="43">
      <c r="A43" s="4" t="inlineStr">
        <is>
          <t>6.00-6.99</t>
        </is>
      </c>
    </row>
    <row r="44">
      <c r="A44" s="4" t="inlineStr">
        <is>
          <t>Number of options outstanding</t>
        </is>
      </c>
      <c r="B44" s="5" t="n">
        <v>242341</v>
      </c>
    </row>
    <row r="45">
      <c r="A45" s="4" t="inlineStr">
        <is>
          <t>Weighted average remaining contractual life (in years)</t>
        </is>
      </c>
      <c r="B45" s="4" t="inlineStr">
        <is>
          <t>3 years 18 days</t>
        </is>
      </c>
    </row>
    <row r="46">
      <c r="A46" s="4" t="inlineStr">
        <is>
          <t>Number of exercisable options</t>
        </is>
      </c>
      <c r="B46" s="5" t="n">
        <v>242341</v>
      </c>
    </row>
    <row r="47">
      <c r="A47" s="4" t="inlineStr">
        <is>
          <t>Weighted average exercise price exercisable</t>
        </is>
      </c>
      <c r="B47" s="8" t="n">
        <v>6.4</v>
      </c>
    </row>
    <row r="48">
      <c r="A48" s="4" t="inlineStr">
        <is>
          <t>Exercise price range</t>
        </is>
      </c>
      <c r="B48" s="4" t="inlineStr">
        <is>
          <t>6.00-6.99</t>
        </is>
      </c>
    </row>
    <row r="49">
      <c r="A49" s="4" t="inlineStr">
        <is>
          <t>4.00-4.99</t>
        </is>
      </c>
    </row>
    <row r="50">
      <c r="A50" s="4" t="inlineStr">
        <is>
          <t>Number of options outstanding</t>
        </is>
      </c>
      <c r="B50" s="5" t="n">
        <v>213125</v>
      </c>
    </row>
    <row r="51">
      <c r="A51" s="4" t="inlineStr">
        <is>
          <t>Weighted average remaining contractual life (in years)</t>
        </is>
      </c>
      <c r="B51" s="4" t="inlineStr">
        <is>
          <t>1 year 14 days</t>
        </is>
      </c>
    </row>
    <row r="52">
      <c r="A52" s="4" t="inlineStr">
        <is>
          <t>Number of exercisable options</t>
        </is>
      </c>
      <c r="B52" s="5" t="n">
        <v>213125</v>
      </c>
    </row>
    <row r="53">
      <c r="A53" s="4" t="inlineStr">
        <is>
          <t>Weighted average exercise price exercisable</t>
        </is>
      </c>
      <c r="B53" s="8" t="n">
        <v>4.75</v>
      </c>
    </row>
    <row r="54">
      <c r="A54" s="4" t="inlineStr">
        <is>
          <t>Exercise price range</t>
        </is>
      </c>
      <c r="B54" s="4" t="inlineStr">
        <is>
          <t xml:space="preserve">4.00-4.99 </t>
        </is>
      </c>
    </row>
    <row r="55">
      <c r="A55" s="4" t="inlineStr">
        <is>
          <t>5.00-5.99</t>
        </is>
      </c>
    </row>
    <row r="56">
      <c r="A56" s="4" t="inlineStr">
        <is>
          <t>Number of options outstanding</t>
        </is>
      </c>
      <c r="B56" s="5" t="n">
        <v>252050</v>
      </c>
    </row>
    <row r="57">
      <c r="A57" s="4" t="inlineStr">
        <is>
          <t>Weighted average remaining contractual life (in years)</t>
        </is>
      </c>
      <c r="B57" s="4" t="inlineStr">
        <is>
          <t>4 years 5 months 15 days</t>
        </is>
      </c>
    </row>
    <row r="58">
      <c r="A58" s="4" t="inlineStr">
        <is>
          <t>Number of exercisable options</t>
        </is>
      </c>
      <c r="B58" s="5" t="n">
        <v>252050</v>
      </c>
    </row>
    <row r="59">
      <c r="A59" s="4" t="inlineStr">
        <is>
          <t>Weighted average exercise price exercisable</t>
        </is>
      </c>
      <c r="B59" s="8" t="n">
        <v>5.51</v>
      </c>
    </row>
    <row r="60">
      <c r="A60" s="4" t="inlineStr">
        <is>
          <t>Exercise price range</t>
        </is>
      </c>
      <c r="B60" s="4" t="inlineStr">
        <is>
          <t>5.00-5.9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26" customWidth="1" min="2" max="2"/>
    <col width="14" customWidth="1" min="3" max="3"/>
    <col width="14" customWidth="1" min="4" max="4"/>
  </cols>
  <sheetData>
    <row r="1">
      <c r="A1" s="1" t="inlineStr">
        <is>
          <t>STOCKHOLDERS EQUITY (DEFICIT) (Details 3) - Registered Warrant - $ / shares</t>
        </is>
      </c>
      <c r="B1" s="2" t="inlineStr">
        <is>
          <t>6 Months Ended</t>
        </is>
      </c>
    </row>
    <row r="2">
      <c r="B2" s="2" t="inlineStr">
        <is>
          <t>Jun. 30, 2021</t>
        </is>
      </c>
      <c r="C2" s="2" t="inlineStr">
        <is>
          <t>Dec. 31, 2020</t>
        </is>
      </c>
      <c r="D2" s="2" t="inlineStr">
        <is>
          <t>Dec. 31, 2019</t>
        </is>
      </c>
    </row>
    <row r="3">
      <c r="A3" s="4" t="inlineStr">
        <is>
          <t>Number of options outstanding</t>
        </is>
      </c>
      <c r="B3" s="5" t="n">
        <v>3174000</v>
      </c>
      <c r="C3" s="5" t="n">
        <v>0</v>
      </c>
      <c r="D3" s="5" t="n">
        <v>0</v>
      </c>
    </row>
    <row r="4">
      <c r="A4" s="4" t="inlineStr">
        <is>
          <t>Weighted average remaining contractual life (in years)</t>
        </is>
      </c>
      <c r="B4" s="4" t="inlineStr">
        <is>
          <t>4 years 10 months 20 days</t>
        </is>
      </c>
    </row>
    <row r="5">
      <c r="A5" s="4" t="inlineStr">
        <is>
          <t>Number of exercisable options</t>
        </is>
      </c>
      <c r="B5" s="5" t="n">
        <v>3174000</v>
      </c>
    </row>
    <row r="6">
      <c r="A6" s="4" t="inlineStr">
        <is>
          <t>Weighted average exercise price exercisable</t>
        </is>
      </c>
      <c r="B6" s="8" t="n">
        <v>5.5</v>
      </c>
    </row>
    <row r="7">
      <c r="A7" s="4" t="inlineStr">
        <is>
          <t>5.50</t>
        </is>
      </c>
    </row>
    <row r="8">
      <c r="A8" s="4" t="inlineStr">
        <is>
          <t>Exercise price range</t>
        </is>
      </c>
      <c r="B8" s="4" t="inlineStr">
        <is>
          <t>5.50</t>
        </is>
      </c>
    </row>
    <row r="9">
      <c r="A9" s="4" t="inlineStr">
        <is>
          <t>Number of options outstanding</t>
        </is>
      </c>
      <c r="B9" s="5" t="n">
        <v>3174000</v>
      </c>
    </row>
    <row r="10">
      <c r="A10" s="4" t="inlineStr">
        <is>
          <t>Weighted average remaining contractual life (in years)</t>
        </is>
      </c>
      <c r="B10" s="4" t="inlineStr">
        <is>
          <t>4 years 10 months 20 days</t>
        </is>
      </c>
    </row>
    <row r="11">
      <c r="A11" s="4" t="inlineStr">
        <is>
          <t>Number of exercisable options</t>
        </is>
      </c>
      <c r="B11" s="5" t="n">
        <v>3174000</v>
      </c>
    </row>
    <row r="12">
      <c r="A12" s="4" t="inlineStr">
        <is>
          <t>Weighted average exercise price exercisable</t>
        </is>
      </c>
      <c r="B12" s="8" t="n">
        <v>5.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80" customWidth="1" min="2" max="2"/>
    <col width="22" customWidth="1" min="3" max="3"/>
    <col width="14" customWidth="1" min="4" max="4"/>
    <col width="80" customWidth="1" min="5" max="5"/>
    <col width="80" customWidth="1" min="6" max="6"/>
    <col width="14" customWidth="1" min="7" max="7"/>
    <col width="14" customWidth="1" min="8" max="8"/>
    <col width="14" customWidth="1" min="9" max="9"/>
    <col width="14" customWidth="1" min="10" max="10"/>
  </cols>
  <sheetData>
    <row r="1">
      <c r="A1" s="1" t="inlineStr">
        <is>
          <t>STOCKHOLDERS EQUITY (DEFICIT) (Details Narative) - USD ($)</t>
        </is>
      </c>
      <c r="B1" s="2" t="inlineStr">
        <is>
          <t>Jun. 02, 2021</t>
        </is>
      </c>
      <c r="C1" s="2" t="inlineStr">
        <is>
          <t>Nov. 11, 2020</t>
        </is>
      </c>
      <c r="D1" s="2" t="inlineStr">
        <is>
          <t>Jun. 15, 2021</t>
        </is>
      </c>
      <c r="E1" s="2" t="inlineStr">
        <is>
          <t>May 28, 2021</t>
        </is>
      </c>
      <c r="F1" s="2" t="inlineStr">
        <is>
          <t>Nov. 29, 2019</t>
        </is>
      </c>
      <c r="G1" s="2" t="inlineStr">
        <is>
          <t>Jun. 30, 2021</t>
        </is>
      </c>
      <c r="H1" s="2" t="inlineStr">
        <is>
          <t>Jun. 30, 2020</t>
        </is>
      </c>
      <c r="I1" s="2" t="inlineStr">
        <is>
          <t>Jun. 30, 2021</t>
        </is>
      </c>
      <c r="J1" s="2" t="inlineStr">
        <is>
          <t>Dec. 31, 2020</t>
        </is>
      </c>
    </row>
    <row r="2">
      <c r="A2" s="4" t="inlineStr">
        <is>
          <t>Common Stock, Shares Authorized</t>
        </is>
      </c>
      <c r="G2" s="5" t="n">
        <v>150000000</v>
      </c>
      <c r="I2" s="5" t="n">
        <v>150000000</v>
      </c>
      <c r="J2" s="5" t="n">
        <v>150000000</v>
      </c>
    </row>
    <row r="3">
      <c r="A3" s="4" t="inlineStr">
        <is>
          <t>Common stock and treasury shares, Description</t>
        </is>
      </c>
      <c r="E3" s="4" t="inlineStr">
        <is>
          <t>1-for-80 basis and (ii) decrease the number of total authorized shares of Common Stock of the Company from 1,200,000,000 to 150,000,000 shares. The Certificate of Amendment became effective at 12:01 a.m. (Eastern Time) on May 28, 2021 (the “Effective Time”)</t>
        </is>
      </c>
    </row>
    <row r="4">
      <c r="A4" s="4" t="inlineStr">
        <is>
          <t>Reverse stock split of common stock</t>
        </is>
      </c>
      <c r="C4" s="4" t="inlineStr">
        <is>
          <t>1-for-25 to 1-for-120</t>
        </is>
      </c>
      <c r="E4" s="4" t="inlineStr">
        <is>
          <t>As of the Effective Time, every 80 shares of issued and outstanding Common Stock were converted into one share of Common Stock</t>
        </is>
      </c>
    </row>
    <row r="5">
      <c r="A5" s="4" t="inlineStr">
        <is>
          <t>Common stock purchased, related party</t>
        </is>
      </c>
      <c r="G5" s="5" t="n">
        <v>4464</v>
      </c>
    </row>
    <row r="6">
      <c r="A6" s="4" t="inlineStr">
        <is>
          <t>Proceed from related party</t>
        </is>
      </c>
      <c r="G6" s="6" t="n">
        <v>50000</v>
      </c>
    </row>
    <row r="7">
      <c r="A7" s="4" t="inlineStr">
        <is>
          <t>Purchase price</t>
        </is>
      </c>
      <c r="B7" s="8" t="n">
        <v>5.5</v>
      </c>
      <c r="G7" s="8" t="n">
        <v>11.2</v>
      </c>
    </row>
    <row r="8">
      <c r="A8" s="4" t="inlineStr">
        <is>
          <t>Common stock unit issued</t>
        </is>
      </c>
      <c r="B8" s="5" t="n">
        <v>2760000</v>
      </c>
    </row>
    <row r="9">
      <c r="A9" s="4" t="inlineStr">
        <is>
          <t>Gross proceeds of stock</t>
        </is>
      </c>
      <c r="B9" s="6" t="n">
        <v>13800000</v>
      </c>
    </row>
    <row r="10">
      <c r="A10" s="4" t="inlineStr">
        <is>
          <t>Net proceeds of stock</t>
        </is>
      </c>
      <c r="B10" s="6" t="n">
        <v>12177362</v>
      </c>
    </row>
    <row r="11">
      <c r="A11" s="4" t="inlineStr">
        <is>
          <t>Stock warrant exercised</t>
        </is>
      </c>
      <c r="G11" s="5" t="n">
        <v>139100</v>
      </c>
      <c r="H11" s="5" t="n">
        <v>57875</v>
      </c>
    </row>
    <row r="12">
      <c r="A12" s="4" t="inlineStr">
        <is>
          <t>Issuance of common stock</t>
        </is>
      </c>
      <c r="G12" s="5" t="n">
        <v>54361</v>
      </c>
      <c r="H12" s="5" t="n">
        <v>27435</v>
      </c>
    </row>
    <row r="13">
      <c r="A13" s="4" t="inlineStr">
        <is>
          <t>Sale of common stock warrants, Shares</t>
        </is>
      </c>
      <c r="B13" s="5" t="n">
        <v>414000</v>
      </c>
      <c r="G13" s="5" t="n">
        <v>5624</v>
      </c>
    </row>
    <row r="14">
      <c r="A14" s="4" t="inlineStr">
        <is>
          <t>Sale of common stock warrants, Description</t>
        </is>
      </c>
      <c r="B14" s="4" t="inlineStr">
        <is>
          <t>On June 2, 2021, the Company completed its planned public offering of common stock shares and common stock warrants. As part of the transaction, the Company sold 414,000 warrants to purchase up to an aggregate 414,000 shares of common stock at $5.50 per share with a life of 5 years from the date of purchase, from the overallotment option that was exercised by the underwriter for $4,140. Additionally, the underwriters exercised their options to purchase 8% of the number of common shares in the offering or warrants for 220,800 common shares, for an aggregate price to the Company of $100 (“Representative Warrants”)</t>
        </is>
      </c>
    </row>
    <row r="15">
      <c r="A15" s="4" t="inlineStr">
        <is>
          <t>Proceed from stock issuances</t>
        </is>
      </c>
      <c r="G15" s="6" t="n">
        <v>1514973</v>
      </c>
      <c r="H15" s="6" t="n">
        <v>25000</v>
      </c>
    </row>
    <row r="16">
      <c r="A16" s="4" t="inlineStr">
        <is>
          <t>Common stock value</t>
        </is>
      </c>
      <c r="G16" s="5" t="n">
        <v>9069</v>
      </c>
      <c r="I16" s="6" t="n">
        <v>9069</v>
      </c>
      <c r="J16" s="6" t="n">
        <v>5163</v>
      </c>
    </row>
    <row r="17">
      <c r="A17" s="4" t="inlineStr">
        <is>
          <t>Dividend rate</t>
        </is>
      </c>
      <c r="I17" s="4" t="inlineStr">
        <is>
          <t>0.00%</t>
        </is>
      </c>
    </row>
    <row r="18">
      <c r="A18" s="4" t="inlineStr">
        <is>
          <t>Sale of common stock warrants, Amount</t>
        </is>
      </c>
      <c r="G18" s="6" t="n">
        <v>50000</v>
      </c>
    </row>
    <row r="19">
      <c r="A19" s="4" t="inlineStr">
        <is>
          <t>Maximum [Member]</t>
        </is>
      </c>
    </row>
    <row r="20">
      <c r="A20" s="4" t="inlineStr">
        <is>
          <t>Volatility range</t>
        </is>
      </c>
      <c r="I20" s="4" t="inlineStr">
        <is>
          <t>154.26%</t>
        </is>
      </c>
    </row>
    <row r="21">
      <c r="A21" s="4" t="inlineStr">
        <is>
          <t>Discount rates</t>
        </is>
      </c>
      <c r="I21" s="4" t="inlineStr">
        <is>
          <t>0.45%</t>
        </is>
      </c>
    </row>
    <row r="22">
      <c r="A22" s="4" t="inlineStr">
        <is>
          <t>Minimum [Member]</t>
        </is>
      </c>
    </row>
    <row r="23">
      <c r="A23" s="4" t="inlineStr">
        <is>
          <t>Volatility range</t>
        </is>
      </c>
      <c r="I23" s="4" t="inlineStr">
        <is>
          <t>139.55%</t>
        </is>
      </c>
    </row>
    <row r="24">
      <c r="A24" s="4" t="inlineStr">
        <is>
          <t>Discount rates</t>
        </is>
      </c>
      <c r="I24" s="4" t="inlineStr">
        <is>
          <t>0.26%</t>
        </is>
      </c>
    </row>
    <row r="25">
      <c r="A25" s="4" t="inlineStr">
        <is>
          <t>Black Scholes Pricing Model [Member]</t>
        </is>
      </c>
    </row>
    <row r="26">
      <c r="A26" s="4" t="inlineStr">
        <is>
          <t>Common stock value</t>
        </is>
      </c>
      <c r="H26" s="6" t="n">
        <v>495501</v>
      </c>
    </row>
    <row r="27">
      <c r="A27" s="4" t="inlineStr">
        <is>
          <t>Dividend rate</t>
        </is>
      </c>
      <c r="H27" s="4" t="inlineStr">
        <is>
          <t>0.00%</t>
        </is>
      </c>
    </row>
    <row r="28">
      <c r="A28" s="4" t="inlineStr">
        <is>
          <t>Black Scholes Pricing Model [Member] | Maximum [Member]</t>
        </is>
      </c>
    </row>
    <row r="29">
      <c r="A29" s="4" t="inlineStr">
        <is>
          <t>Volatility range</t>
        </is>
      </c>
      <c r="H29" s="4" t="inlineStr">
        <is>
          <t>142.46%</t>
        </is>
      </c>
    </row>
    <row r="30">
      <c r="A30" s="4" t="inlineStr">
        <is>
          <t>Discount rates</t>
        </is>
      </c>
      <c r="H30" s="4" t="inlineStr">
        <is>
          <t>1.65%</t>
        </is>
      </c>
    </row>
    <row r="31">
      <c r="A31" s="4" t="inlineStr">
        <is>
          <t>Black Scholes Pricing Model [Member] | Minimum [Member]</t>
        </is>
      </c>
    </row>
    <row r="32">
      <c r="A32" s="4" t="inlineStr">
        <is>
          <t>Volatility range</t>
        </is>
      </c>
      <c r="H32" s="4" t="inlineStr">
        <is>
          <t>128.20%</t>
        </is>
      </c>
    </row>
    <row r="33">
      <c r="A33" s="4" t="inlineStr">
        <is>
          <t>Discount rates</t>
        </is>
      </c>
      <c r="H33" s="4" t="inlineStr">
        <is>
          <t>0.41%</t>
        </is>
      </c>
    </row>
    <row r="34">
      <c r="A34" s="4" t="inlineStr">
        <is>
          <t>CorProminence, LLC [Member]</t>
        </is>
      </c>
    </row>
    <row r="35">
      <c r="A35" s="4" t="inlineStr">
        <is>
          <t>Common stock share issued, restricted</t>
        </is>
      </c>
      <c r="D35" s="5" t="n">
        <v>5000</v>
      </c>
    </row>
    <row r="36">
      <c r="A36" s="4" t="inlineStr">
        <is>
          <t>Total expense</t>
        </is>
      </c>
      <c r="D36" s="6" t="n">
        <v>22400</v>
      </c>
    </row>
    <row r="37">
      <c r="A37" s="4" t="inlineStr">
        <is>
          <t>Market price</t>
        </is>
      </c>
      <c r="D37" s="8" t="n">
        <v>4.48</v>
      </c>
    </row>
    <row r="38">
      <c r="A38" s="4" t="inlineStr">
        <is>
          <t>Private Investors [Member]</t>
        </is>
      </c>
    </row>
    <row r="39">
      <c r="A39" s="4" t="inlineStr">
        <is>
          <t>Shares issued</t>
        </is>
      </c>
      <c r="G39" s="5" t="n">
        <v>139668</v>
      </c>
      <c r="H39" s="5" t="n">
        <v>1953</v>
      </c>
    </row>
    <row r="40">
      <c r="A40" s="4" t="inlineStr">
        <is>
          <t>Proceed from stock issuances</t>
        </is>
      </c>
      <c r="G40" s="6" t="n">
        <v>1514970</v>
      </c>
      <c r="H40" s="6" t="n">
        <v>25000</v>
      </c>
    </row>
    <row r="41">
      <c r="A41" s="4" t="inlineStr">
        <is>
          <t>Price per share</t>
        </is>
      </c>
      <c r="H41" s="8" t="n">
        <v>12.8</v>
      </c>
    </row>
    <row r="42">
      <c r="A42" s="4" t="inlineStr">
        <is>
          <t>2019 Incentive Plan [Member]</t>
        </is>
      </c>
    </row>
    <row r="43">
      <c r="A43" s="4" t="inlineStr">
        <is>
          <t>Option issued</t>
        </is>
      </c>
      <c r="F43" s="5" t="n">
        <v>781250</v>
      </c>
    </row>
    <row r="44">
      <c r="A44" s="4" t="inlineStr">
        <is>
          <t>Plan term</t>
        </is>
      </c>
      <c r="F44" s="4" t="inlineStr">
        <is>
          <t>10 years</t>
        </is>
      </c>
    </row>
    <row r="45">
      <c r="A45" s="4" t="inlineStr">
        <is>
          <t>Aggregate number of common shares available for issuance</t>
        </is>
      </c>
      <c r="F45" s="5" t="n">
        <v>1275000</v>
      </c>
    </row>
    <row r="46">
      <c r="A46" s="4" t="inlineStr">
        <is>
          <t>Issuance of additional options</t>
        </is>
      </c>
      <c r="F46" s="5" t="n">
        <v>150000</v>
      </c>
    </row>
    <row r="47">
      <c r="A47" s="4" t="inlineStr">
        <is>
          <t>Incentive plan, description</t>
        </is>
      </c>
      <c r="F47" s="4" t="inlineStr">
        <is>
          <t>except in the case of an incentive stock option granted to more than 10% shareholder of the Company, in which case the price should not be less than 110% of the Fair Market Value) on the date of the grant of a Share and shall have a term of no more than ten years. As of June 30, 2021, 781,250 Options have been issued with terms between 5 years and 10 years</t>
        </is>
      </c>
    </row>
    <row r="48">
      <c r="A48" s="4" t="inlineStr">
        <is>
          <t>HEP Investments | Third Party Investors</t>
        </is>
      </c>
    </row>
    <row r="49">
      <c r="A49" s="4" t="inlineStr">
        <is>
          <t>Proceed from related party</t>
        </is>
      </c>
      <c r="H49" s="6" t="n">
        <v>425000</v>
      </c>
    </row>
    <row r="50">
      <c r="A50" s="4" t="inlineStr">
        <is>
          <t>Warrants purchase</t>
        </is>
      </c>
      <c r="H50" s="5" t="n">
        <v>53125</v>
      </c>
    </row>
    <row r="51">
      <c r="A51" s="4" t="inlineStr">
        <is>
          <t>Exercise price</t>
        </is>
      </c>
      <c r="H51" s="6" t="n">
        <v>8</v>
      </c>
    </row>
    <row r="52">
      <c r="A52" s="4" t="inlineStr">
        <is>
          <t>Participation Agreements [Member] | Black Scholes Pricing Model [Member]</t>
        </is>
      </c>
    </row>
    <row r="53">
      <c r="A53" s="4" t="inlineStr">
        <is>
          <t>Sale of common stock warrants, Shares</t>
        </is>
      </c>
      <c r="G53" s="5" t="n">
        <v>5624</v>
      </c>
      <c r="H53" s="5" t="n">
        <v>43125</v>
      </c>
    </row>
    <row r="54">
      <c r="A54" s="4" t="inlineStr">
        <is>
          <t>Dividend rate</t>
        </is>
      </c>
      <c r="G54" s="4" t="inlineStr">
        <is>
          <t>0.00%</t>
        </is>
      </c>
      <c r="H54" s="4" t="inlineStr">
        <is>
          <t>0.00%</t>
        </is>
      </c>
    </row>
    <row r="55">
      <c r="A55" s="4" t="inlineStr">
        <is>
          <t>Sale of common stock warrants, Amount</t>
        </is>
      </c>
      <c r="G55" s="6" t="n">
        <v>55697</v>
      </c>
      <c r="H55" s="6" t="n">
        <v>117474</v>
      </c>
    </row>
    <row r="56">
      <c r="A56" s="4" t="inlineStr">
        <is>
          <t>Participation Agreements [Member] | Black Scholes Pricing Model [Member] | Maximum [Member]</t>
        </is>
      </c>
    </row>
    <row r="57">
      <c r="A57" s="4" t="inlineStr">
        <is>
          <t>Volatility range</t>
        </is>
      </c>
      <c r="G57" s="4" t="inlineStr">
        <is>
          <t>140.20%</t>
        </is>
      </c>
      <c r="H57" s="4" t="inlineStr">
        <is>
          <t>154.26%</t>
        </is>
      </c>
    </row>
    <row r="58">
      <c r="A58" s="4" t="inlineStr">
        <is>
          <t>Discount rates</t>
        </is>
      </c>
      <c r="G58" s="4" t="inlineStr">
        <is>
          <t>0.87%</t>
        </is>
      </c>
      <c r="H58" s="4" t="inlineStr">
        <is>
          <t>0.44%</t>
        </is>
      </c>
    </row>
    <row r="59">
      <c r="A59" s="4" t="inlineStr">
        <is>
          <t>Participation Agreements [Member] | Black Scholes Pricing Model [Member] | Minimum [Member]</t>
        </is>
      </c>
    </row>
    <row r="60">
      <c r="A60" s="4" t="inlineStr">
        <is>
          <t>Volatility range</t>
        </is>
      </c>
      <c r="G60" s="4" t="inlineStr">
        <is>
          <t>129.13%</t>
        </is>
      </c>
      <c r="H60" s="4" t="inlineStr">
        <is>
          <t>147.12%</t>
        </is>
      </c>
    </row>
    <row r="61">
      <c r="A61" s="4" t="inlineStr">
        <is>
          <t>Discount rates</t>
        </is>
      </c>
      <c r="G61" s="4" t="inlineStr">
        <is>
          <t>0.41%</t>
        </is>
      </c>
      <c r="H61" s="4" t="inlineStr">
        <is>
          <t>0.29%</t>
        </is>
      </c>
    </row>
    <row r="62">
      <c r="A62" s="4" t="inlineStr">
        <is>
          <t>Warrants [Member]</t>
        </is>
      </c>
    </row>
    <row r="63">
      <c r="A63" s="4" t="inlineStr">
        <is>
          <t>Proceeds from warrant exercises</t>
        </is>
      </c>
      <c r="G63" s="6" t="n">
        <v>155400</v>
      </c>
    </row>
    <row r="64">
      <c r="A64" s="4" t="inlineStr">
        <is>
          <t>Common stock shares issued</t>
        </is>
      </c>
      <c r="G64" s="5" t="n">
        <v>24188</v>
      </c>
      <c r="I64" s="5" t="n">
        <v>24188</v>
      </c>
    </row>
    <row r="65">
      <c r="A65" s="4" t="inlineStr">
        <is>
          <t>Average exercise prices</t>
        </is>
      </c>
      <c r="G65" s="8" t="n">
        <v>6.4</v>
      </c>
      <c r="I65" s="8" t="n">
        <v>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6" customWidth="1" min="6" max="6"/>
    <col width="14" customWidth="1" min="7" max="7"/>
    <col width="16" customWidth="1" min="8" max="8"/>
  </cols>
  <sheetData>
    <row r="1">
      <c r="A1" s="1" t="inlineStr">
        <is>
          <t>COMMITMENTS AND CONTINGENCIES - Employment Agreements (Details Narrative) - USD ($)</t>
        </is>
      </c>
      <c r="B1" s="2" t="inlineStr">
        <is>
          <t>Jan. 07, 2021</t>
        </is>
      </c>
      <c r="C1" s="2" t="inlineStr">
        <is>
          <t>Mar. 04, 2020</t>
        </is>
      </c>
      <c r="D1" s="2" t="inlineStr">
        <is>
          <t>Jun. 15, 2021</t>
        </is>
      </c>
      <c r="E1" s="2" t="inlineStr">
        <is>
          <t>Nov. 15, 2019</t>
        </is>
      </c>
      <c r="F1" s="2" t="inlineStr">
        <is>
          <t>Jun. 30, 2021</t>
        </is>
      </c>
      <c r="G1" s="2" t="inlineStr">
        <is>
          <t>Jun. 30, 2020</t>
        </is>
      </c>
      <c r="H1" s="2" t="inlineStr">
        <is>
          <t>Jun. 30, 2021</t>
        </is>
      </c>
    </row>
    <row r="2">
      <c r="A2" s="4" t="inlineStr">
        <is>
          <t>Option vested shares</t>
        </is>
      </c>
      <c r="F2" s="5" t="n">
        <v>15625</v>
      </c>
    </row>
    <row r="3">
      <c r="A3" s="4" t="inlineStr">
        <is>
          <t>Proceeds from option awarded</t>
        </is>
      </c>
      <c r="G3" s="6" t="n">
        <v>297248</v>
      </c>
    </row>
    <row r="4">
      <c r="A4" s="4" t="inlineStr">
        <is>
          <t>Dividend rate</t>
        </is>
      </c>
      <c r="H4" s="4" t="inlineStr">
        <is>
          <t>0.00%</t>
        </is>
      </c>
    </row>
    <row r="5">
      <c r="A5" s="4" t="inlineStr">
        <is>
          <t>Rice Agreement [Member]</t>
        </is>
      </c>
    </row>
    <row r="6">
      <c r="A6" s="4" t="inlineStr">
        <is>
          <t>Annual base salary</t>
        </is>
      </c>
      <c r="C6" s="6" t="n">
        <v>280000</v>
      </c>
    </row>
    <row r="7">
      <c r="A7" s="4" t="inlineStr">
        <is>
          <t>Increased base salary</t>
        </is>
      </c>
      <c r="C7" s="5" t="n">
        <v>300000</v>
      </c>
    </row>
    <row r="8">
      <c r="A8" s="4" t="inlineStr">
        <is>
          <t>Third party financing amount to increase base salary</t>
        </is>
      </c>
      <c r="C8" s="5" t="n">
        <v>15000000</v>
      </c>
    </row>
    <row r="9">
      <c r="A9" s="4" t="inlineStr">
        <is>
          <t>Minimum closing term amount</t>
        </is>
      </c>
      <c r="C9" s="5" t="n">
        <v>25000000000</v>
      </c>
    </row>
    <row r="10">
      <c r="A10" s="4" t="inlineStr">
        <is>
          <t>Retention bonus</t>
        </is>
      </c>
      <c r="C10" s="6" t="n">
        <v>25000</v>
      </c>
    </row>
    <row r="11">
      <c r="A11" s="4" t="inlineStr">
        <is>
          <t>Non-qualified option awarded to purchase common stock</t>
        </is>
      </c>
      <c r="C11" s="5" t="n">
        <v>25000</v>
      </c>
      <c r="E11" s="5" t="n">
        <v>1250</v>
      </c>
    </row>
    <row r="12">
      <c r="A12" s="4" t="inlineStr">
        <is>
          <t>Stock price</t>
        </is>
      </c>
      <c r="E12" s="6" t="n">
        <v>12</v>
      </c>
    </row>
    <row r="13">
      <c r="A13" s="4" t="inlineStr">
        <is>
          <t>Proceeds from option awarded</t>
        </is>
      </c>
      <c r="C13" s="6" t="n">
        <v>297248</v>
      </c>
    </row>
    <row r="14">
      <c r="A14" s="4" t="inlineStr">
        <is>
          <t>Volatility</t>
        </is>
      </c>
      <c r="C14" s="4" t="inlineStr">
        <is>
          <t>163.68%</t>
        </is>
      </c>
    </row>
    <row r="15">
      <c r="A15" s="4" t="inlineStr">
        <is>
          <t>Dividend rate</t>
        </is>
      </c>
      <c r="C15" s="4" t="inlineStr">
        <is>
          <t>0.00%</t>
        </is>
      </c>
    </row>
    <row r="16">
      <c r="A16" s="4" t="inlineStr">
        <is>
          <t>Discount rate</t>
        </is>
      </c>
      <c r="C16" s="4" t="inlineStr">
        <is>
          <t>1.02%</t>
        </is>
      </c>
    </row>
    <row r="17">
      <c r="A17" s="4" t="inlineStr">
        <is>
          <t>Rice Separation Agreement [Member]</t>
        </is>
      </c>
    </row>
    <row r="18">
      <c r="A18" s="4" t="inlineStr">
        <is>
          <t>Annual base salary</t>
        </is>
      </c>
      <c r="B18" s="6" t="n">
        <v>280000</v>
      </c>
    </row>
    <row r="19">
      <c r="A19" s="4" t="inlineStr">
        <is>
          <t>Non-qualified option awarded to purchase common stock</t>
        </is>
      </c>
      <c r="B19" s="5" t="n">
        <v>12500</v>
      </c>
    </row>
    <row r="20">
      <c r="A20" s="4" t="inlineStr">
        <is>
          <t>Maturity period</t>
        </is>
      </c>
      <c r="B20" s="4" t="inlineStr">
        <is>
          <t>1 year 21 days</t>
        </is>
      </c>
    </row>
    <row r="21">
      <c r="A21" s="4" t="inlineStr">
        <is>
          <t>Cash payament reveived</t>
        </is>
      </c>
      <c r="B21" s="6" t="n">
        <v>50000</v>
      </c>
      <c r="E21" s="6" t="n">
        <v>2000000</v>
      </c>
    </row>
    <row r="22">
      <c r="A22" s="4" t="inlineStr">
        <is>
          <t>Common stock shares purchased</t>
        </is>
      </c>
      <c r="B22" s="5" t="n">
        <v>12500</v>
      </c>
    </row>
    <row r="23">
      <c r="A23" s="4" t="inlineStr">
        <is>
          <t>Dahl Agreement [Member]</t>
        </is>
      </c>
    </row>
    <row r="24">
      <c r="A24" s="4" t="inlineStr">
        <is>
          <t>Annual base salary</t>
        </is>
      </c>
      <c r="E24" s="5" t="n">
        <v>440000</v>
      </c>
    </row>
    <row r="25">
      <c r="A25" s="4" t="inlineStr">
        <is>
          <t>Minimum closing term amount</t>
        </is>
      </c>
      <c r="E25" s="6" t="n">
        <v>10000000</v>
      </c>
    </row>
    <row r="26">
      <c r="A26" s="4" t="inlineStr">
        <is>
          <t>Non-qualified option awarded to purchase common stock</t>
        </is>
      </c>
      <c r="E26" s="5" t="n">
        <v>350000</v>
      </c>
    </row>
    <row r="27">
      <c r="A27" s="4" t="inlineStr">
        <is>
          <t>Stock price</t>
        </is>
      </c>
      <c r="E27" s="6" t="n">
        <v>8</v>
      </c>
    </row>
    <row r="28">
      <c r="A28" s="4" t="inlineStr">
        <is>
          <t>Maturity period</t>
        </is>
      </c>
      <c r="E28" s="4" t="inlineStr">
        <is>
          <t>5 years</t>
        </is>
      </c>
    </row>
    <row r="29">
      <c r="A29" s="4" t="inlineStr">
        <is>
          <t>Per month salary</t>
        </is>
      </c>
      <c r="E29" s="6" t="n">
        <v>7500</v>
      </c>
    </row>
    <row r="30">
      <c r="A30" s="4" t="inlineStr">
        <is>
          <t>Agreement term period</t>
        </is>
      </c>
      <c r="E30" s="4" t="inlineStr">
        <is>
          <t>3 years</t>
        </is>
      </c>
    </row>
    <row r="31">
      <c r="A31" s="4" t="inlineStr">
        <is>
          <t>Percentage of minimum annual increases</t>
        </is>
      </c>
      <c r="E31" s="4" t="inlineStr">
        <is>
          <t>4.00%</t>
        </is>
      </c>
    </row>
    <row r="32">
      <c r="A32" s="4" t="inlineStr">
        <is>
          <t>Maximum term amount</t>
        </is>
      </c>
      <c r="E32" s="6" t="n">
        <v>25000000</v>
      </c>
    </row>
    <row r="33">
      <c r="A33" s="4" t="inlineStr">
        <is>
          <t>Minimum closing term amount after 12 months</t>
        </is>
      </c>
      <c r="E33" s="6" t="n">
        <v>10000000</v>
      </c>
    </row>
    <row r="34">
      <c r="A34" s="4" t="inlineStr">
        <is>
          <t>Percentage of revenue bonus awarded</t>
        </is>
      </c>
      <c r="E34" s="4" t="inlineStr">
        <is>
          <t>2.00%</t>
        </is>
      </c>
    </row>
    <row r="35">
      <c r="A35" s="4" t="inlineStr">
        <is>
          <t>Eexercise price</t>
        </is>
      </c>
      <c r="E35" s="6" t="n">
        <v>8</v>
      </c>
    </row>
    <row r="36">
      <c r="A36" s="4" t="inlineStr">
        <is>
          <t>Dahl Agreement [Member] | Wellmetris Warrant [Member]</t>
        </is>
      </c>
    </row>
    <row r="37">
      <c r="A37" s="4" t="inlineStr">
        <is>
          <t>Other Commitments, Description</t>
        </is>
      </c>
      <c r="E37" s="4" t="inlineStr">
        <is>
          <t>As it relates to Wellmetris, if and when at least $2 million in equity capital is raised from a third party and invested in Wellmetris in an arms-length transaction, Mr. Dahl shall be granted a warrant to purchase an equity interest in Wellmetris that is equal to the equity interest in Wellmetris owned by the Company at the time of the first tranche of any such capital raise</t>
        </is>
      </c>
    </row>
    <row r="38">
      <c r="A38" s="4" t="inlineStr">
        <is>
          <t>Dahl Agreement [Member] | Commitment #1</t>
        </is>
      </c>
    </row>
    <row r="39">
      <c r="A39" s="4" t="inlineStr">
        <is>
          <t>Non-qualified option awarded to purchase common stock</t>
        </is>
      </c>
      <c r="E39" s="5" t="n">
        <v>12500</v>
      </c>
    </row>
    <row r="40">
      <c r="A40" s="4" t="inlineStr">
        <is>
          <t>Dahl Agreement [Member] | Commitment #2</t>
        </is>
      </c>
    </row>
    <row r="41">
      <c r="A41" s="4" t="inlineStr">
        <is>
          <t>Non-qualified option awarded to purchase common stock</t>
        </is>
      </c>
      <c r="E41" s="5" t="n">
        <v>18750</v>
      </c>
    </row>
    <row r="42">
      <c r="A42" s="4" t="inlineStr">
        <is>
          <t>Cash payament reveived</t>
        </is>
      </c>
      <c r="E42" s="6" t="n">
        <v>500000</v>
      </c>
    </row>
    <row r="43">
      <c r="A43" s="4" t="inlineStr">
        <is>
          <t>Dahl Agreement [Member] | Commitment #3</t>
        </is>
      </c>
    </row>
    <row r="44">
      <c r="A44" s="4" t="inlineStr">
        <is>
          <t>Non-qualified option awarded to purchase common stock</t>
        </is>
      </c>
      <c r="E44" s="5" t="n">
        <v>18750</v>
      </c>
    </row>
    <row r="45">
      <c r="A45" s="4" t="inlineStr">
        <is>
          <t>Dahl Agreement [Member] | Commitment #4</t>
        </is>
      </c>
    </row>
    <row r="46">
      <c r="A46" s="4" t="inlineStr">
        <is>
          <t>Non-qualified option awarded to purchase common stock</t>
        </is>
      </c>
      <c r="E46" s="5" t="n">
        <v>18750</v>
      </c>
    </row>
    <row r="47">
      <c r="A47" s="4" t="inlineStr">
        <is>
          <t>Cash payament reveived</t>
        </is>
      </c>
      <c r="E47" s="6" t="n">
        <v>2000000</v>
      </c>
    </row>
    <row r="48">
      <c r="A48" s="4" t="inlineStr">
        <is>
          <t>Dahl Agreement [Member] | Commitment #5</t>
        </is>
      </c>
    </row>
    <row r="49">
      <c r="A49" s="4" t="inlineStr">
        <is>
          <t>Non-qualified option awarded to purchase common stock</t>
        </is>
      </c>
      <c r="E49" s="5" t="n">
        <v>18750</v>
      </c>
    </row>
    <row r="50">
      <c r="A50" s="4" t="inlineStr">
        <is>
          <t>Dahl Agreement [Member] | Commitment #6</t>
        </is>
      </c>
    </row>
    <row r="51">
      <c r="A51" s="4" t="inlineStr">
        <is>
          <t>Non-qualified option awarded to purchase common stock</t>
        </is>
      </c>
      <c r="E51" s="5" t="n">
        <v>12500</v>
      </c>
    </row>
    <row r="52">
      <c r="A52" s="4" t="inlineStr">
        <is>
          <t>Eexercise price</t>
        </is>
      </c>
      <c r="E52" s="8" t="n">
        <v>11.2</v>
      </c>
    </row>
    <row r="53">
      <c r="A53" s="4" t="inlineStr">
        <is>
          <t>Marchiando Agreement [Member]</t>
        </is>
      </c>
    </row>
    <row r="54">
      <c r="A54" s="4" t="inlineStr">
        <is>
          <t>Annual base salary</t>
        </is>
      </c>
      <c r="F54" s="6" t="n">
        <v>280000</v>
      </c>
    </row>
    <row r="55">
      <c r="A55" s="4" t="inlineStr">
        <is>
          <t>Increased base salary</t>
        </is>
      </c>
      <c r="F55" s="5" t="n">
        <v>300000</v>
      </c>
    </row>
    <row r="56">
      <c r="A56" s="4" t="inlineStr">
        <is>
          <t>Third party financing amount to increase base salary</t>
        </is>
      </c>
      <c r="F56" s="5" t="n">
        <v>10000000</v>
      </c>
    </row>
    <row r="57">
      <c r="A57" s="4" t="inlineStr">
        <is>
          <t>Minimum closing term amount</t>
        </is>
      </c>
      <c r="F57" s="6" t="n">
        <v>25000000000</v>
      </c>
      <c r="H57" s="6" t="n">
        <v>25000000000</v>
      </c>
    </row>
    <row r="58">
      <c r="A58" s="4" t="inlineStr">
        <is>
          <t>Non-qualified option awarded to purchase common stock</t>
        </is>
      </c>
      <c r="F58" s="5" t="n">
        <v>162500</v>
      </c>
    </row>
    <row r="59">
      <c r="A59" s="4" t="inlineStr">
        <is>
          <t>Cash payament reveived</t>
        </is>
      </c>
      <c r="E59" s="6" t="n">
        <v>2000000</v>
      </c>
      <c r="F59" s="6" t="n">
        <v>50000</v>
      </c>
    </row>
    <row r="60">
      <c r="A60" s="4" t="inlineStr">
        <is>
          <t>Maximum term amount</t>
        </is>
      </c>
      <c r="F60" s="6" t="n">
        <v>13000000</v>
      </c>
      <c r="H60" s="6" t="n">
        <v>13000000</v>
      </c>
    </row>
    <row r="61">
      <c r="A61" s="4" t="inlineStr">
        <is>
          <t>Eexercise price</t>
        </is>
      </c>
      <c r="F61" s="8" t="n">
        <v>11.2</v>
      </c>
    </row>
    <row r="62">
      <c r="A62" s="4" t="inlineStr">
        <is>
          <t>Proceeds from issuance of debt</t>
        </is>
      </c>
      <c r="F62" s="6" t="n">
        <v>10000000</v>
      </c>
    </row>
    <row r="63">
      <c r="A63" s="4" t="inlineStr">
        <is>
          <t>Fund raised through offering</t>
        </is>
      </c>
      <c r="F63" s="6" t="n">
        <v>13800000</v>
      </c>
    </row>
    <row r="64">
      <c r="A64" s="4" t="inlineStr">
        <is>
          <t>Payments for related party</t>
        </is>
      </c>
      <c r="D64" s="6" t="n">
        <v>50000</v>
      </c>
    </row>
    <row r="65">
      <c r="A65" s="4" t="inlineStr">
        <is>
          <t>Option vested</t>
        </is>
      </c>
      <c r="F65" s="5" t="n">
        <v>37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MMITMENTS AND CONTINGENCIES - Corporate Advisory Agreement (Details Narrative) - USD ($)</t>
        </is>
      </c>
      <c r="B1" s="2" t="inlineStr">
        <is>
          <t>Jun. 11, 2021</t>
        </is>
      </c>
      <c r="C1" s="2" t="inlineStr">
        <is>
          <t>Mar. 01, 2021</t>
        </is>
      </c>
      <c r="D1" s="2" t="inlineStr">
        <is>
          <t>May 04, 2020</t>
        </is>
      </c>
      <c r="E1" s="2" t="inlineStr">
        <is>
          <t>Sep. 14, 2019</t>
        </is>
      </c>
      <c r="F1" s="2" t="inlineStr">
        <is>
          <t>Jul. 09, 2019</t>
        </is>
      </c>
      <c r="G1" s="2" t="inlineStr">
        <is>
          <t>Feb. 15, 2021</t>
        </is>
      </c>
      <c r="H1" s="2" t="inlineStr">
        <is>
          <t>Jul. 16, 2020</t>
        </is>
      </c>
      <c r="I1" s="2" t="inlineStr">
        <is>
          <t>Dec. 27, 2019</t>
        </is>
      </c>
      <c r="J1" s="2" t="inlineStr">
        <is>
          <t>Oct. 31, 2019</t>
        </is>
      </c>
      <c r="K1" s="2" t="inlineStr">
        <is>
          <t>Feb. 27, 2019</t>
        </is>
      </c>
      <c r="L1" s="2" t="inlineStr">
        <is>
          <t>Jun. 30, 2021</t>
        </is>
      </c>
      <c r="M1" s="2" t="inlineStr">
        <is>
          <t>Jun. 30, 2020</t>
        </is>
      </c>
      <c r="N1" s="2" t="inlineStr">
        <is>
          <t>Jun. 30, 2021</t>
        </is>
      </c>
    </row>
    <row r="2">
      <c r="A2" s="4" t="inlineStr">
        <is>
          <t>Dividend rate</t>
        </is>
      </c>
      <c r="N2" s="4" t="inlineStr">
        <is>
          <t>0.00%</t>
        </is>
      </c>
    </row>
    <row r="3">
      <c r="A3" s="4" t="inlineStr">
        <is>
          <t>Proceeds from option awarded</t>
        </is>
      </c>
      <c r="M3" s="6" t="n">
        <v>297248</v>
      </c>
    </row>
    <row r="4">
      <c r="A4" s="4" t="inlineStr">
        <is>
          <t>Maximum [Member]</t>
        </is>
      </c>
    </row>
    <row r="5">
      <c r="A5" s="4" t="inlineStr">
        <is>
          <t>Volatility</t>
        </is>
      </c>
      <c r="N5" s="4" t="inlineStr">
        <is>
          <t>154.26%</t>
        </is>
      </c>
    </row>
    <row r="6">
      <c r="A6" s="4" t="inlineStr">
        <is>
          <t>Discount rate</t>
        </is>
      </c>
      <c r="N6" s="4" t="inlineStr">
        <is>
          <t>0.45%</t>
        </is>
      </c>
    </row>
    <row r="7">
      <c r="A7" s="4" t="inlineStr">
        <is>
          <t>Minimum [Member]</t>
        </is>
      </c>
    </row>
    <row r="8">
      <c r="A8" s="4" t="inlineStr">
        <is>
          <t>Volatility</t>
        </is>
      </c>
      <c r="N8" s="4" t="inlineStr">
        <is>
          <t>139.55%</t>
        </is>
      </c>
    </row>
    <row r="9">
      <c r="A9" s="4" t="inlineStr">
        <is>
          <t>Discount rate</t>
        </is>
      </c>
      <c r="N9" s="4" t="inlineStr">
        <is>
          <t>0.26%</t>
        </is>
      </c>
    </row>
    <row r="10">
      <c r="A10" s="4" t="inlineStr">
        <is>
          <t>Corporate Advisory Agreement [Member]</t>
        </is>
      </c>
    </row>
    <row r="11">
      <c r="A11" s="4" t="inlineStr">
        <is>
          <t>Sale of stock offering to authority</t>
        </is>
      </c>
      <c r="F11" s="6" t="n">
        <v>35000000</v>
      </c>
    </row>
    <row r="12">
      <c r="A12" s="4" t="inlineStr">
        <is>
          <t>Percentage of fees per transaction</t>
        </is>
      </c>
      <c r="F12" s="4" t="inlineStr">
        <is>
          <t>1.00%</t>
        </is>
      </c>
    </row>
    <row r="13">
      <c r="A13" s="4" t="inlineStr">
        <is>
          <t>Eexercise price</t>
        </is>
      </c>
      <c r="F13" s="6" t="n">
        <v>8</v>
      </c>
    </row>
    <row r="14">
      <c r="A14" s="4" t="inlineStr">
        <is>
          <t>Warrant to purchase common stock</t>
        </is>
      </c>
      <c r="F14" s="5" t="n">
        <v>75000</v>
      </c>
    </row>
    <row r="15">
      <c r="A15" s="4" t="inlineStr">
        <is>
          <t>Monthly payments</t>
        </is>
      </c>
      <c r="L15" s="6" t="n">
        <v>5000</v>
      </c>
    </row>
    <row r="16">
      <c r="A16" s="4" t="inlineStr">
        <is>
          <t>MPR Agreement [Member]</t>
        </is>
      </c>
    </row>
    <row r="17">
      <c r="A17" s="4" t="inlineStr">
        <is>
          <t>Warrant to purchase common stock</t>
        </is>
      </c>
      <c r="I17" s="5" t="n">
        <v>62500</v>
      </c>
    </row>
    <row r="18">
      <c r="A18" s="4" t="inlineStr">
        <is>
          <t>Maturity period</t>
        </is>
      </c>
      <c r="E18" s="4" t="inlineStr">
        <is>
          <t>5 years</t>
        </is>
      </c>
      <c r="I18" s="4" t="inlineStr">
        <is>
          <t>5 years</t>
        </is>
      </c>
      <c r="K18" s="4" t="inlineStr">
        <is>
          <t>5 years</t>
        </is>
      </c>
    </row>
    <row r="19">
      <c r="A19" s="4" t="inlineStr">
        <is>
          <t>Qualifying transaction</t>
        </is>
      </c>
      <c r="I19" s="6" t="n">
        <v>1000000</v>
      </c>
    </row>
    <row r="20">
      <c r="A20" s="4" t="inlineStr">
        <is>
          <t>MPR Consultant [Member]</t>
        </is>
      </c>
    </row>
    <row r="21">
      <c r="A21" s="4" t="inlineStr">
        <is>
          <t>Warrant to purchase common stock</t>
        </is>
      </c>
      <c r="I21" s="5" t="n">
        <v>6250</v>
      </c>
    </row>
    <row r="22">
      <c r="A22" s="4" t="inlineStr">
        <is>
          <t>Qualifying transaction</t>
        </is>
      </c>
      <c r="I22" s="6" t="n">
        <v>1000000</v>
      </c>
    </row>
    <row r="23">
      <c r="A23" s="4" t="inlineStr">
        <is>
          <t>Maximum cumulative award warrant</t>
        </is>
      </c>
      <c r="I23" s="5" t="n">
        <v>62500</v>
      </c>
    </row>
    <row r="24">
      <c r="A24" s="4" t="inlineStr">
        <is>
          <t>Share issued</t>
        </is>
      </c>
      <c r="I24" s="5" t="n">
        <v>3750</v>
      </c>
    </row>
    <row r="25">
      <c r="A25" s="4" t="inlineStr">
        <is>
          <t>Business expenses</t>
        </is>
      </c>
      <c r="B25" s="6" t="n">
        <v>10000</v>
      </c>
    </row>
    <row r="26">
      <c r="A26" s="4" t="inlineStr">
        <is>
          <t>Payment of related party</t>
        </is>
      </c>
      <c r="B26" s="6" t="n">
        <v>83000</v>
      </c>
    </row>
    <row r="27">
      <c r="A27" s="4" t="inlineStr">
        <is>
          <t>Consultant [Member]</t>
        </is>
      </c>
    </row>
    <row r="28">
      <c r="A28" s="4" t="inlineStr">
        <is>
          <t>Eexercise price</t>
        </is>
      </c>
      <c r="E28" s="6" t="n">
        <v>8</v>
      </c>
      <c r="K28" s="6" t="n">
        <v>8</v>
      </c>
      <c r="L28" s="6" t="n">
        <v>8</v>
      </c>
    </row>
    <row r="29">
      <c r="A29" s="4" t="inlineStr">
        <is>
          <t>Warrant to purchase common stock</t>
        </is>
      </c>
      <c r="C29" s="5" t="n">
        <v>40625</v>
      </c>
      <c r="E29" s="5" t="n">
        <v>237500</v>
      </c>
      <c r="K29" s="5" t="n">
        <v>62500</v>
      </c>
      <c r="L29" s="5" t="n">
        <v>12500</v>
      </c>
    </row>
    <row r="30">
      <c r="A30" s="4" t="inlineStr">
        <is>
          <t>Maturity period</t>
        </is>
      </c>
      <c r="E30" s="4" t="inlineStr">
        <is>
          <t>5 years</t>
        </is>
      </c>
      <c r="K30" s="4" t="inlineStr">
        <is>
          <t>5 years</t>
        </is>
      </c>
      <c r="L30" s="4" t="inlineStr">
        <is>
          <t>5 years</t>
        </is>
      </c>
    </row>
    <row r="31">
      <c r="A31" s="4" t="inlineStr">
        <is>
          <t>Cash payament reveived</t>
        </is>
      </c>
      <c r="C31" s="6" t="n">
        <v>12500</v>
      </c>
    </row>
    <row r="32">
      <c r="A32" s="4" t="inlineStr">
        <is>
          <t>Restricted shares of common stock authorized</t>
        </is>
      </c>
      <c r="G32" s="5" t="n">
        <v>10000</v>
      </c>
    </row>
    <row r="33">
      <c r="A33" s="4" t="inlineStr">
        <is>
          <t>Volatility</t>
        </is>
      </c>
      <c r="E33" s="4" t="inlineStr">
        <is>
          <t>148.83%</t>
        </is>
      </c>
      <c r="K33" s="4" t="inlineStr">
        <is>
          <t>181.49%</t>
        </is>
      </c>
    </row>
    <row r="34">
      <c r="A34" s="4" t="inlineStr">
        <is>
          <t>Dividend rate</t>
        </is>
      </c>
      <c r="E34" s="4" t="inlineStr">
        <is>
          <t>0.00%</t>
        </is>
      </c>
      <c r="K34" s="4" t="inlineStr">
        <is>
          <t>0.00%</t>
        </is>
      </c>
    </row>
    <row r="35">
      <c r="A35" s="4" t="inlineStr">
        <is>
          <t>Discount rate</t>
        </is>
      </c>
      <c r="E35" s="4" t="inlineStr">
        <is>
          <t>0.39%</t>
        </is>
      </c>
      <c r="K35" s="4" t="inlineStr">
        <is>
          <t>2.34%</t>
        </is>
      </c>
    </row>
    <row r="36">
      <c r="A36" s="4" t="inlineStr">
        <is>
          <t>Proceeds from option awarded</t>
        </is>
      </c>
      <c r="K36" s="6" t="n">
        <v>529023</v>
      </c>
    </row>
    <row r="37">
      <c r="A37" s="4" t="inlineStr">
        <is>
          <t>Number of warrant returned</t>
        </is>
      </c>
      <c r="J37" s="5" t="n">
        <v>25000</v>
      </c>
    </row>
    <row r="38">
      <c r="A38" s="4" t="inlineStr">
        <is>
          <t>Warrant returned amount</t>
        </is>
      </c>
      <c r="J38" s="6" t="n">
        <v>211609</v>
      </c>
    </row>
    <row r="39">
      <c r="A39" s="4" t="inlineStr">
        <is>
          <t>Fees paid on closing of project</t>
        </is>
      </c>
      <c r="E39" s="6" t="n">
        <v>300000</v>
      </c>
    </row>
    <row r="40">
      <c r="A40" s="4" t="inlineStr">
        <is>
          <t>On going monthly fees for two years</t>
        </is>
      </c>
      <c r="E40" s="6" t="n">
        <v>50000</v>
      </c>
    </row>
    <row r="41">
      <c r="A41" s="4" t="inlineStr">
        <is>
          <t>Vesting shares</t>
        </is>
      </c>
      <c r="G41" s="5" t="n">
        <v>5000</v>
      </c>
    </row>
    <row r="42">
      <c r="A42" s="4" t="inlineStr">
        <is>
          <t>COREir [Member]</t>
        </is>
      </c>
    </row>
    <row r="43">
      <c r="A43" s="4" t="inlineStr">
        <is>
          <t>Consulting services</t>
        </is>
      </c>
      <c r="L43" s="6" t="n">
        <v>15000</v>
      </c>
    </row>
    <row r="44">
      <c r="A44" s="4" t="inlineStr">
        <is>
          <t>Financial Consulting Agreement [Member]</t>
        </is>
      </c>
    </row>
    <row r="45">
      <c r="A45" s="4" t="inlineStr">
        <is>
          <t>Eexercise price</t>
        </is>
      </c>
      <c r="H45" s="8" t="n">
        <v>9.6</v>
      </c>
    </row>
    <row r="46">
      <c r="A46" s="4" t="inlineStr">
        <is>
          <t>Warrant to purchase common stock</t>
        </is>
      </c>
      <c r="H46" s="5" t="n">
        <v>5625</v>
      </c>
    </row>
    <row r="47">
      <c r="A47" s="4" t="inlineStr">
        <is>
          <t>Maturity period</t>
        </is>
      </c>
      <c r="H47" s="4" t="inlineStr">
        <is>
          <t>5 years</t>
        </is>
      </c>
      <c r="K47" s="4" t="inlineStr">
        <is>
          <t>5 years</t>
        </is>
      </c>
    </row>
    <row r="48">
      <c r="A48" s="4" t="inlineStr">
        <is>
          <t>Dividend rate</t>
        </is>
      </c>
      <c r="H48" s="4" t="inlineStr">
        <is>
          <t>0.00%</t>
        </is>
      </c>
    </row>
    <row r="49">
      <c r="A49" s="4" t="inlineStr">
        <is>
          <t>Non-refundable initial fee</t>
        </is>
      </c>
      <c r="D49" s="6" t="n">
        <v>25000</v>
      </c>
    </row>
    <row r="50">
      <c r="A50" s="4" t="inlineStr">
        <is>
          <t>Financial Consulting Agreement [Member] | Maximum [Member]</t>
        </is>
      </c>
    </row>
    <row r="51">
      <c r="A51" s="4" t="inlineStr">
        <is>
          <t>Volatility</t>
        </is>
      </c>
      <c r="H51" s="4" t="inlineStr">
        <is>
          <t>144.93%</t>
        </is>
      </c>
    </row>
    <row r="52">
      <c r="A52" s="4" t="inlineStr">
        <is>
          <t>Discount rate</t>
        </is>
      </c>
      <c r="H52" s="4" t="inlineStr">
        <is>
          <t>0.32%</t>
        </is>
      </c>
    </row>
    <row r="53">
      <c r="A53" s="4" t="inlineStr">
        <is>
          <t>Financial Consulting Agreement [Member] | Minimum [Member]</t>
        </is>
      </c>
    </row>
    <row r="54">
      <c r="A54" s="4" t="inlineStr">
        <is>
          <t>Volatility</t>
        </is>
      </c>
      <c r="H54" s="4" t="inlineStr">
        <is>
          <t>145.50%</t>
        </is>
      </c>
    </row>
    <row r="55">
      <c r="A55" s="4" t="inlineStr">
        <is>
          <t>Discount rate</t>
        </is>
      </c>
      <c r="H55" s="4" t="inlineStr">
        <is>
          <t>0.29%</t>
        </is>
      </c>
    </row>
    <row r="56">
      <c r="A56" s="4" t="inlineStr">
        <is>
          <t>Consultant [Member]</t>
        </is>
      </c>
    </row>
    <row r="57">
      <c r="A57" s="4" t="inlineStr">
        <is>
          <t>Warrant to purchase common stock</t>
        </is>
      </c>
      <c r="E57" s="5" t="n">
        <v>162500</v>
      </c>
    </row>
    <row r="58">
      <c r="A58" s="4" t="inlineStr">
        <is>
          <t>Maturity period</t>
        </is>
      </c>
      <c r="E58" s="4" t="inlineStr">
        <is>
          <t>5 years</t>
        </is>
      </c>
    </row>
    <row r="59">
      <c r="A59" s="4" t="inlineStr">
        <is>
          <t>Proceeds from option awarded</t>
        </is>
      </c>
      <c r="E59" s="6" t="n">
        <v>386348</v>
      </c>
    </row>
    <row r="60">
      <c r="A60" s="4" t="inlineStr">
        <is>
          <t>Cashless warrant</t>
        </is>
      </c>
      <c r="E60" s="5" t="n">
        <v>37500</v>
      </c>
    </row>
    <row r="61">
      <c r="A61" s="4" t="inlineStr">
        <is>
          <t>Financial Consulting Agreement [Member]</t>
        </is>
      </c>
    </row>
    <row r="62">
      <c r="A62" s="4" t="inlineStr">
        <is>
          <t>Percentage of fees per transaction</t>
        </is>
      </c>
      <c r="D62" s="4" t="inlineStr">
        <is>
          <t>8.00%</t>
        </is>
      </c>
    </row>
    <row r="63">
      <c r="A63" s="4" t="inlineStr">
        <is>
          <t>Eexercise price</t>
        </is>
      </c>
      <c r="H63" s="8" t="n">
        <v>9.6</v>
      </c>
    </row>
    <row r="64">
      <c r="A64" s="4" t="inlineStr">
        <is>
          <t>Warrant to purchase common stock</t>
        </is>
      </c>
      <c r="H64" s="5" t="n">
        <v>1875</v>
      </c>
    </row>
    <row r="65">
      <c r="A65" s="4" t="inlineStr">
        <is>
          <t>Maturity period</t>
        </is>
      </c>
      <c r="H65" s="4" t="inlineStr">
        <is>
          <t>5 years</t>
        </is>
      </c>
    </row>
    <row r="66">
      <c r="A66" s="4" t="inlineStr">
        <is>
          <t>Monthly fees</t>
        </is>
      </c>
      <c r="D66" s="6" t="n">
        <v>15000</v>
      </c>
      <c r="H66" s="6" t="n">
        <v>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 OF CASH FLOWS - USD ($)</t>
        </is>
      </c>
      <c r="B1" s="2" t="inlineStr">
        <is>
          <t>6 Months Ended</t>
        </is>
      </c>
    </row>
    <row r="2">
      <c r="B2" s="2" t="inlineStr">
        <is>
          <t>Jun. 30, 2021</t>
        </is>
      </c>
      <c r="C2" s="2" t="inlineStr">
        <is>
          <t>Jun. 30, 2020</t>
        </is>
      </c>
    </row>
    <row r="3">
      <c r="A3" s="3" t="inlineStr">
        <is>
          <t>Cash Flows for Operating Activities:</t>
        </is>
      </c>
    </row>
    <row r="4">
      <c r="A4" s="4" t="inlineStr">
        <is>
          <t>Net Loss</t>
        </is>
      </c>
      <c r="B4" s="6" t="n">
        <v>-4064627</v>
      </c>
      <c r="C4" s="6" t="n">
        <v>-3709813</v>
      </c>
    </row>
    <row r="5">
      <c r="A5" s="3" t="inlineStr">
        <is>
          <t>Adjustments to reconcile net loss to net cash used by operating activities:</t>
        </is>
      </c>
    </row>
    <row r="6">
      <c r="A6" s="4" t="inlineStr">
        <is>
          <t>Amortization of Lease Liability</t>
        </is>
      </c>
      <c r="B6" s="5" t="n">
        <v>10622</v>
      </c>
    </row>
    <row r="7">
      <c r="A7" s="4" t="inlineStr">
        <is>
          <t>Stock and warrants issued for services rendered - related party</t>
        </is>
      </c>
      <c r="C7" s="5" t="n">
        <v>297248</v>
      </c>
    </row>
    <row r="8">
      <c r="A8" s="4" t="inlineStr">
        <is>
          <t>Stock and warrants issued for services rendered</t>
        </is>
      </c>
      <c r="B8" s="5" t="n">
        <v>1367389</v>
      </c>
      <c r="C8" s="5" t="n">
        <v>898974</v>
      </c>
    </row>
    <row r="9">
      <c r="A9" s="3" t="inlineStr">
        <is>
          <t>Changes in assets and liabilities:</t>
        </is>
      </c>
    </row>
    <row r="10">
      <c r="A10" s="4" t="inlineStr">
        <is>
          <t>Increase in prepaid expenses</t>
        </is>
      </c>
      <c r="B10" s="5" t="n">
        <v>-128661</v>
      </c>
      <c r="C10" s="5" t="n">
        <v>-80554</v>
      </c>
    </row>
    <row r="11">
      <c r="A11" s="4" t="inlineStr">
        <is>
          <t>Increase / (Decrease) in accounts payable</t>
        </is>
      </c>
      <c r="B11" s="5" t="n">
        <v>-641281</v>
      </c>
      <c r="C11" s="5" t="n">
        <v>113296</v>
      </c>
    </row>
    <row r="12">
      <c r="A12" s="4" t="inlineStr">
        <is>
          <t>Decrease in Lease Liability</t>
        </is>
      </c>
      <c r="B12" s="5" t="n">
        <v>-10851</v>
      </c>
    </row>
    <row r="13">
      <c r="A13" s="4" t="inlineStr">
        <is>
          <t>Increase in deferred revenue - participation agreements</t>
        </is>
      </c>
      <c r="B13" s="5" t="n">
        <v>85303</v>
      </c>
      <c r="C13" s="5" t="n">
        <v>1032526</v>
      </c>
    </row>
    <row r="14">
      <c r="A14" s="4" t="inlineStr">
        <is>
          <t>Increase in accrued liabilities and interest</t>
        </is>
      </c>
      <c r="B14" s="5" t="n">
        <v>281738</v>
      </c>
      <c r="C14" s="5" t="n">
        <v>325507</v>
      </c>
    </row>
    <row r="15">
      <c r="A15" s="4" t="inlineStr">
        <is>
          <t>Net Cash Used by Operating Activities</t>
        </is>
      </c>
      <c r="B15" s="5" t="n">
        <v>-3100368</v>
      </c>
      <c r="C15" s="5" t="n">
        <v>-1122816</v>
      </c>
    </row>
    <row r="16">
      <c r="A16" s="3" t="inlineStr">
        <is>
          <t>Cash Flows from Investing Activities:</t>
        </is>
      </c>
    </row>
    <row r="17">
      <c r="A17" s="4" t="inlineStr">
        <is>
          <t>Net Cash by Investing Activities</t>
        </is>
      </c>
      <c r="B17" s="5" t="n">
        <v>0</v>
      </c>
      <c r="C17" s="5" t="n">
        <v>0</v>
      </c>
    </row>
    <row r="18">
      <c r="A18" s="3" t="inlineStr">
        <is>
          <t>Cash Flow from Financing Activities:</t>
        </is>
      </c>
    </row>
    <row r="19">
      <c r="A19" s="4" t="inlineStr">
        <is>
          <t>Proceeds from Loan Payable, related party - net of repayments</t>
        </is>
      </c>
      <c r="C19" s="5" t="n">
        <v>51000</v>
      </c>
    </row>
    <row r="20">
      <c r="A20" s="4" t="inlineStr">
        <is>
          <t>Proceeds of Note Payable, other</t>
        </is>
      </c>
      <c r="B20" s="5" t="n">
        <v>190500</v>
      </c>
      <c r="C20" s="5" t="n">
        <v>121700</v>
      </c>
    </row>
    <row r="21">
      <c r="A21" s="4" t="inlineStr">
        <is>
          <t>Payments of Note Payable, other</t>
        </is>
      </c>
      <c r="B21" s="5" t="n">
        <v>-127000</v>
      </c>
    </row>
    <row r="22">
      <c r="A22" s="4" t="inlineStr">
        <is>
          <t>Public offering of stock and warrants</t>
        </is>
      </c>
      <c r="B22" s="5" t="n">
        <v>13804240</v>
      </c>
    </row>
    <row r="23">
      <c r="A23" s="4" t="inlineStr">
        <is>
          <t>Expenses related to the public offering</t>
        </is>
      </c>
      <c r="B23" s="5" t="n">
        <v>-1622639</v>
      </c>
    </row>
    <row r="24">
      <c r="A24" s="4" t="inlineStr">
        <is>
          <t>Proceeds from sale of common stock warrants - participation agreements</t>
        </is>
      </c>
      <c r="B24" s="5" t="n">
        <v>55696</v>
      </c>
      <c r="C24" s="5" t="n">
        <v>117474</v>
      </c>
    </row>
    <row r="25">
      <c r="A25" s="4" t="inlineStr">
        <is>
          <t>Proceeds from exercise of common stock warrants</t>
        </is>
      </c>
      <c r="C25" s="5" t="n">
        <v>580400</v>
      </c>
    </row>
    <row r="26">
      <c r="A26" s="4" t="inlineStr">
        <is>
          <t>Proceeds from sale of common stock - related party</t>
        </is>
      </c>
      <c r="B26" s="5" t="n">
        <v>50000</v>
      </c>
    </row>
    <row r="27">
      <c r="A27" s="4" t="inlineStr">
        <is>
          <t>Proceeds from sales of common stock</t>
        </is>
      </c>
      <c r="B27" s="5" t="n">
        <v>1514973</v>
      </c>
      <c r="C27" s="5" t="n">
        <v>25000</v>
      </c>
    </row>
    <row r="28">
      <c r="A28" s="4" t="inlineStr">
        <is>
          <t>Net Cash Provided by Financing Activities</t>
        </is>
      </c>
      <c r="B28" s="5" t="n">
        <v>13865770</v>
      </c>
      <c r="C28" s="5" t="n">
        <v>895574</v>
      </c>
    </row>
    <row r="29">
      <c r="A29" s="4" t="inlineStr">
        <is>
          <t>Increase/(Decrease) in Cash</t>
        </is>
      </c>
      <c r="B29" s="5" t="n">
        <v>10765402</v>
      </c>
      <c r="C29" s="5" t="n">
        <v>-227242</v>
      </c>
    </row>
    <row r="30">
      <c r="A30" s="4" t="inlineStr">
        <is>
          <t>Cash at Beginning of Period</t>
        </is>
      </c>
      <c r="B30" s="5" t="n">
        <v>137862</v>
      </c>
      <c r="C30" s="5" t="n">
        <v>346111</v>
      </c>
    </row>
    <row r="31">
      <c r="A31" s="4" t="inlineStr">
        <is>
          <t>Cash at End of Period</t>
        </is>
      </c>
      <c r="B31" s="5" t="n">
        <v>10903264</v>
      </c>
      <c r="C31" s="5" t="n">
        <v>118869</v>
      </c>
    </row>
    <row r="32">
      <c r="A32" s="3" t="inlineStr">
        <is>
          <t>Cash paid during the period for:</t>
        </is>
      </c>
    </row>
    <row r="33">
      <c r="A33" s="4" t="inlineStr">
        <is>
          <t>Interest</t>
        </is>
      </c>
      <c r="B33" s="5" t="n">
        <v>2056</v>
      </c>
      <c r="C33" s="5" t="n">
        <v>0</v>
      </c>
    </row>
    <row r="34">
      <c r="A34" s="4" t="inlineStr">
        <is>
          <t>Income Taxes</t>
        </is>
      </c>
      <c r="B34" s="6" t="n">
        <v>0</v>
      </c>
      <c r="C3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0" customWidth="1" min="2" max="2"/>
  </cols>
  <sheetData>
    <row r="1">
      <c r="A1" s="1" t="inlineStr">
        <is>
          <t>RELATED PARTY TRANSACTIONS (Details Narrative)</t>
        </is>
      </c>
      <c r="B1" s="2" t="inlineStr">
        <is>
          <t>6 Months Ended</t>
        </is>
      </c>
    </row>
    <row r="2">
      <c r="B2" s="2" t="inlineStr">
        <is>
          <t>Jun. 30, 2021shares</t>
        </is>
      </c>
    </row>
    <row r="3">
      <c r="A3" s="4" t="inlineStr">
        <is>
          <t>Chris Maggiore [Member]</t>
        </is>
      </c>
    </row>
    <row r="4">
      <c r="A4" s="4" t="inlineStr">
        <is>
          <t>Number of unit offered</t>
        </is>
      </c>
      <c r="B4" s="5" t="n">
        <v>100000</v>
      </c>
    </row>
    <row r="5">
      <c r="A5" s="4" t="inlineStr">
        <is>
          <t>Alison Cornell [Member]</t>
        </is>
      </c>
    </row>
    <row r="6">
      <c r="A6" s="4" t="inlineStr">
        <is>
          <t>Number of unit offered</t>
        </is>
      </c>
      <c r="B6" s="5" t="n">
        <v>15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BSEQUENT EVENTS (Details Narrative) - USD ($)</t>
        </is>
      </c>
      <c r="B1" s="2" t="inlineStr">
        <is>
          <t>Jul. 02, 2021</t>
        </is>
      </c>
      <c r="C1" s="2" t="inlineStr">
        <is>
          <t>Jun. 30, 2021</t>
        </is>
      </c>
    </row>
    <row r="2">
      <c r="A2" s="4" t="inlineStr">
        <is>
          <t>Net proceed from transaction</t>
        </is>
      </c>
      <c r="C2" s="6" t="n">
        <v>150000</v>
      </c>
    </row>
    <row r="3">
      <c r="A3" s="4" t="inlineStr">
        <is>
          <t>Underwriting Agreement [Member] | Subsequent Event [Member]</t>
        </is>
      </c>
    </row>
    <row r="4">
      <c r="A4" s="4" t="inlineStr">
        <is>
          <t>Purchase of additional common stock</t>
        </is>
      </c>
      <c r="B4" s="5" t="n">
        <v>150000</v>
      </c>
    </row>
    <row r="5">
      <c r="A5" s="4" t="inlineStr">
        <is>
          <t>Stock price</t>
        </is>
      </c>
      <c r="B5" s="8" t="n">
        <v>4.99</v>
      </c>
    </row>
    <row r="6">
      <c r="A6" s="4" t="inlineStr">
        <is>
          <t>Net proceed from transaction</t>
        </is>
      </c>
      <c r="B6" s="6" t="n">
        <v>7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 OF CHANGES IN STOCKHOLDERS DEFICIENCY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alance, amount</t>
        </is>
      </c>
      <c r="B3" s="6" t="n">
        <v>-11423770</v>
      </c>
      <c r="C3" s="6" t="n">
        <v>-9148013</v>
      </c>
      <c r="D3" s="6" t="n">
        <v>-11310614</v>
      </c>
      <c r="E3" s="6" t="n">
        <v>-8338483</v>
      </c>
    </row>
    <row r="4">
      <c r="A4" s="4" t="inlineStr">
        <is>
          <t>Issuance of warrants for services</t>
        </is>
      </c>
      <c r="B4" s="5" t="n">
        <v>369965</v>
      </c>
      <c r="C4" s="5" t="n">
        <v>117474</v>
      </c>
      <c r="D4" s="5" t="n">
        <v>1344989</v>
      </c>
      <c r="E4" s="5" t="n">
        <v>898975</v>
      </c>
    </row>
    <row r="5">
      <c r="A5" s="4" t="inlineStr">
        <is>
          <t>Issuance of warrants for services - related party</t>
        </is>
      </c>
      <c r="E5" s="5" t="n">
        <v>297248</v>
      </c>
    </row>
    <row r="6">
      <c r="A6" s="4" t="inlineStr">
        <is>
          <t>Issuance of warrants as per the Co-Participation Agreements</t>
        </is>
      </c>
      <c r="B6" s="5" t="n">
        <v>14898</v>
      </c>
      <c r="D6" s="5" t="n">
        <v>55697</v>
      </c>
      <c r="E6" s="5" t="n">
        <v>117474</v>
      </c>
    </row>
    <row r="7">
      <c r="A7" s="4" t="inlineStr">
        <is>
          <t>Issuance of common stock for cash, amount</t>
        </is>
      </c>
      <c r="B7" s="5" t="n">
        <v>474970</v>
      </c>
      <c r="D7" s="5" t="n">
        <v>1514969</v>
      </c>
      <c r="E7" s="5" t="n">
        <v>25000</v>
      </c>
    </row>
    <row r="8">
      <c r="A8" s="4" t="inlineStr">
        <is>
          <t>Common stock issued on conversion of 11% Convertible Debt and accrued interest, amount</t>
        </is>
      </c>
      <c r="B8" s="5" t="n">
        <v>7538556</v>
      </c>
      <c r="D8" s="5" t="n">
        <v>7538556</v>
      </c>
      <c r="E8" s="5" t="n">
        <v>136225</v>
      </c>
    </row>
    <row r="9">
      <c r="A9" s="4" t="inlineStr">
        <is>
          <t>Common stock issued on warrant exercise, amount</t>
        </is>
      </c>
      <c r="C9" s="5" t="n">
        <v>204400</v>
      </c>
      <c r="E9" s="5" t="n">
        <v>580400</v>
      </c>
    </row>
    <row r="10">
      <c r="A10" s="4" t="inlineStr">
        <is>
          <t>Net loss for the six months ended March 31, 2020</t>
        </is>
      </c>
      <c r="B10" s="5" t="n">
        <v>-1845648</v>
      </c>
      <c r="C10" s="5" t="n">
        <v>-1166835</v>
      </c>
      <c r="D10" s="5" t="n">
        <v>-4064627</v>
      </c>
      <c r="E10" s="5" t="n">
        <v>-3709813</v>
      </c>
    </row>
    <row r="11">
      <c r="A11" s="4" t="inlineStr">
        <is>
          <t>Issuance of common stock for cash - related party, amount</t>
        </is>
      </c>
      <c r="D11" s="5" t="n">
        <v>50000</v>
      </c>
    </row>
    <row r="12">
      <c r="A12" s="4" t="inlineStr">
        <is>
          <t>Common stock issued on cashless warrant exercise, amount</t>
        </is>
      </c>
      <c r="B12" s="5" t="n">
        <v>0</v>
      </c>
      <c r="D12" s="5" t="n">
        <v>0</v>
      </c>
    </row>
    <row r="13">
      <c r="A13" s="4" t="inlineStr">
        <is>
          <t>Public offering issuance of stock and warrants, amount</t>
        </is>
      </c>
      <c r="B13" s="5" t="n">
        <v>13800000</v>
      </c>
      <c r="D13" s="5" t="n">
        <v>13800000</v>
      </c>
    </row>
    <row r="14">
      <c r="A14" s="4" t="inlineStr">
        <is>
          <t>Underwriting and other expenses for public offering</t>
        </is>
      </c>
      <c r="B14" s="5" t="n">
        <v>-1622638</v>
      </c>
      <c r="D14" s="5" t="n">
        <v>-1622638</v>
      </c>
    </row>
    <row r="15">
      <c r="A15" s="4" t="inlineStr">
        <is>
          <t>Warrants sold as part of the public offering</t>
        </is>
      </c>
      <c r="B15" s="5" t="n">
        <v>4240</v>
      </c>
      <c r="D15" s="5" t="n">
        <v>4240</v>
      </c>
    </row>
    <row r="16">
      <c r="A16" s="4" t="inlineStr">
        <is>
          <t>Stock issues for services, amount</t>
        </is>
      </c>
      <c r="B16" s="5" t="n">
        <v>22400</v>
      </c>
      <c r="D16" s="5" t="n">
        <v>22400</v>
      </c>
    </row>
    <row r="17">
      <c r="A17" s="4" t="inlineStr">
        <is>
          <t>Balance, amount</t>
        </is>
      </c>
      <c r="B17" s="6" t="n">
        <v>7332972</v>
      </c>
      <c r="C17" s="6" t="n">
        <v>-9992975</v>
      </c>
      <c r="D17" s="6" t="n">
        <v>7332972</v>
      </c>
      <c r="E17" s="6" t="n">
        <v>-9992975</v>
      </c>
    </row>
    <row r="18">
      <c r="A18" s="4" t="inlineStr">
        <is>
          <t>Common Stock</t>
        </is>
      </c>
    </row>
    <row r="19">
      <c r="A19" s="4" t="inlineStr">
        <is>
          <t>Balance, shares</t>
        </is>
      </c>
      <c r="B19" s="5" t="n">
        <v>5263884</v>
      </c>
      <c r="C19" s="5" t="n">
        <v>5048646</v>
      </c>
      <c r="D19" s="5" t="n">
        <v>5162846</v>
      </c>
      <c r="E19" s="5" t="n">
        <v>4959206</v>
      </c>
    </row>
    <row r="20">
      <c r="A20" s="4" t="inlineStr">
        <is>
          <t>Balance, amount</t>
        </is>
      </c>
      <c r="B20" s="6" t="n">
        <v>5264</v>
      </c>
      <c r="C20" s="6" t="n">
        <v>5049</v>
      </c>
      <c r="D20" s="6" t="n">
        <v>5163</v>
      </c>
      <c r="E20" s="6" t="n">
        <v>4959</v>
      </c>
    </row>
    <row r="21">
      <c r="A21" s="4" t="inlineStr">
        <is>
          <t>Issuance of warrants for services</t>
        </is>
      </c>
      <c r="C21" s="6" t="n">
        <v>0</v>
      </c>
      <c r="E21" s="5" t="n">
        <v>0</v>
      </c>
    </row>
    <row r="22">
      <c r="A22" s="4" t="inlineStr">
        <is>
          <t>Issuance of warrants for services - related party</t>
        </is>
      </c>
      <c r="E22" s="6" t="n">
        <v>0</v>
      </c>
    </row>
    <row r="23">
      <c r="A23" s="4" t="inlineStr">
        <is>
          <t>Issuance of common stock for cash, shares</t>
        </is>
      </c>
      <c r="B23" s="5" t="n">
        <v>43090</v>
      </c>
      <c r="D23" s="5" t="n">
        <v>139664</v>
      </c>
      <c r="E23" s="5" t="n">
        <v>1953</v>
      </c>
    </row>
    <row r="24">
      <c r="A24" s="4" t="inlineStr">
        <is>
          <t>Issuance of common stock for cash, amount</t>
        </is>
      </c>
      <c r="B24" s="6" t="n">
        <v>43</v>
      </c>
      <c r="D24" s="6" t="n">
        <v>140</v>
      </c>
      <c r="E24" s="6" t="n">
        <v>2</v>
      </c>
    </row>
    <row r="25">
      <c r="A25" s="4" t="inlineStr">
        <is>
          <t>Common stock issued on conversion of 11% Convertible Debt and accrued interest, shares</t>
        </is>
      </c>
      <c r="B25" s="5" t="n">
        <v>942322</v>
      </c>
      <c r="D25" s="5" t="n">
        <v>942322</v>
      </c>
      <c r="E25" s="5" t="n">
        <v>17028</v>
      </c>
    </row>
    <row r="26">
      <c r="A26" s="4" t="inlineStr">
        <is>
          <t>Common stock issued on conversion of 11% Convertible Debt and accrued interest, amount</t>
        </is>
      </c>
      <c r="B26" s="6" t="n">
        <v>942</v>
      </c>
      <c r="D26" s="6" t="n">
        <v>942</v>
      </c>
      <c r="E26" s="6" t="n">
        <v>17</v>
      </c>
    </row>
    <row r="27">
      <c r="A27" s="4" t="inlineStr">
        <is>
          <t>Common stock issued on warrant exercise, shares</t>
        </is>
      </c>
      <c r="C27" s="5" t="n">
        <v>34482</v>
      </c>
      <c r="E27" s="5" t="n">
        <v>104940</v>
      </c>
    </row>
    <row r="28">
      <c r="A28" s="4" t="inlineStr">
        <is>
          <t>Common stock issued on warrant exercise, amount</t>
        </is>
      </c>
      <c r="C28" s="6" t="n">
        <v>34</v>
      </c>
      <c r="E28" s="6" t="n">
        <v>105</v>
      </c>
    </row>
    <row r="29">
      <c r="A29" s="4" t="inlineStr">
        <is>
          <t>Net loss for the six months ended March 31, 2020</t>
        </is>
      </c>
      <c r="C29" s="6" t="n">
        <v>0</v>
      </c>
      <c r="E29" s="6" t="n">
        <v>0</v>
      </c>
    </row>
    <row r="30">
      <c r="A30" s="4" t="inlineStr">
        <is>
          <t>Issuance of common stock for cash - related party, shares</t>
        </is>
      </c>
      <c r="D30" s="5" t="n">
        <v>4464</v>
      </c>
    </row>
    <row r="31">
      <c r="A31" s="4" t="inlineStr">
        <is>
          <t>Issuance of common stock for cash - related party, amount</t>
        </is>
      </c>
      <c r="D31" s="6" t="n">
        <v>5</v>
      </c>
    </row>
    <row r="32">
      <c r="A32" s="4" t="inlineStr">
        <is>
          <t>Common stock issued on cashless warrant exercise, shares</t>
        </is>
      </c>
      <c r="B32" s="5" t="n">
        <v>54361</v>
      </c>
      <c r="D32" s="5" t="n">
        <v>54361</v>
      </c>
    </row>
    <row r="33">
      <c r="A33" s="4" t="inlineStr">
        <is>
          <t>Common stock issued on cashless warrant exercise, amount</t>
        </is>
      </c>
      <c r="B33" s="6" t="n">
        <v>54</v>
      </c>
      <c r="D33" s="6" t="n">
        <v>54</v>
      </c>
    </row>
    <row r="34">
      <c r="A34" s="4" t="inlineStr">
        <is>
          <t>Public offering issuance of stock and warrants, shares</t>
        </is>
      </c>
      <c r="B34" s="5" t="n">
        <v>2760000</v>
      </c>
      <c r="D34" s="5" t="n">
        <v>2760000</v>
      </c>
    </row>
    <row r="35">
      <c r="A35" s="4" t="inlineStr">
        <is>
          <t>Public offering issuance of stock and warrants, amount</t>
        </is>
      </c>
      <c r="B35" s="6" t="n">
        <v>2760</v>
      </c>
      <c r="D35" s="6" t="n">
        <v>2760</v>
      </c>
    </row>
    <row r="36">
      <c r="A36" s="4" t="inlineStr">
        <is>
          <t>Stock issues for services, shares</t>
        </is>
      </c>
      <c r="B36" s="5" t="n">
        <v>5000</v>
      </c>
      <c r="D36" s="5" t="n">
        <v>5000</v>
      </c>
    </row>
    <row r="37">
      <c r="A37" s="4" t="inlineStr">
        <is>
          <t>Stock issues for services, amount</t>
        </is>
      </c>
      <c r="B37" s="6" t="n">
        <v>5</v>
      </c>
      <c r="D37" s="6" t="n">
        <v>5</v>
      </c>
    </row>
    <row r="38">
      <c r="A38" s="4" t="inlineStr">
        <is>
          <t>Balance, shares</t>
        </is>
      </c>
      <c r="B38" s="5" t="n">
        <v>9068657</v>
      </c>
      <c r="C38" s="5" t="n">
        <v>5083129</v>
      </c>
      <c r="D38" s="5" t="n">
        <v>9068657</v>
      </c>
      <c r="E38" s="5" t="n">
        <v>5083129</v>
      </c>
    </row>
    <row r="39">
      <c r="A39" s="4" t="inlineStr">
        <is>
          <t>Balance, amount</t>
        </is>
      </c>
      <c r="B39" s="6" t="n">
        <v>9069</v>
      </c>
      <c r="C39" s="6" t="n">
        <v>5083</v>
      </c>
      <c r="D39" s="6" t="n">
        <v>9069</v>
      </c>
      <c r="E39" s="6" t="n">
        <v>5083</v>
      </c>
    </row>
    <row r="40">
      <c r="A40" s="4" t="inlineStr">
        <is>
          <t>Additional Paid-In Capital</t>
        </is>
      </c>
    </row>
    <row r="41">
      <c r="A41" s="4" t="inlineStr">
        <is>
          <t>Balance, amount</t>
        </is>
      </c>
      <c r="B41" s="5" t="n">
        <v>89853620</v>
      </c>
      <c r="C41" s="5" t="n">
        <v>83347862</v>
      </c>
      <c r="D41" s="5" t="n">
        <v>87747898</v>
      </c>
      <c r="E41" s="5" t="n">
        <v>81614504</v>
      </c>
    </row>
    <row r="42">
      <c r="A42" s="4" t="inlineStr">
        <is>
          <t>Issuance of warrants for services</t>
        </is>
      </c>
      <c r="B42" s="5" t="n">
        <v>369965</v>
      </c>
      <c r="C42" s="5" t="n">
        <v>117474</v>
      </c>
      <c r="D42" s="5" t="n">
        <v>1344989</v>
      </c>
      <c r="E42" s="5" t="n">
        <v>898975</v>
      </c>
    </row>
    <row r="43">
      <c r="A43" s="4" t="inlineStr">
        <is>
          <t>Issuance of warrants for services - related party</t>
        </is>
      </c>
      <c r="E43" s="5" t="n">
        <v>297248</v>
      </c>
    </row>
    <row r="44">
      <c r="A44" s="4" t="inlineStr">
        <is>
          <t>Issuance of warrants as per the Co-Participation Agreements</t>
        </is>
      </c>
      <c r="B44" s="5" t="n">
        <v>14898</v>
      </c>
      <c r="D44" s="5" t="n">
        <v>55697</v>
      </c>
      <c r="E44" s="5" t="n">
        <v>117474</v>
      </c>
    </row>
    <row r="45">
      <c r="A45" s="4" t="inlineStr">
        <is>
          <t>Issuance of common stock for cash, amount</t>
        </is>
      </c>
      <c r="B45" s="5" t="n">
        <v>474926</v>
      </c>
      <c r="D45" s="5" t="n">
        <v>1514829</v>
      </c>
      <c r="E45" s="5" t="n">
        <v>24998</v>
      </c>
    </row>
    <row r="46">
      <c r="A46" s="4" t="inlineStr">
        <is>
          <t>Common stock issued on conversion of 11% Convertible Debt and accrued interest, amount</t>
        </is>
      </c>
      <c r="B46" s="5" t="n">
        <v>7537614</v>
      </c>
      <c r="D46" s="5" t="n">
        <v>7537614</v>
      </c>
      <c r="E46" s="5" t="n">
        <v>136208</v>
      </c>
    </row>
    <row r="47">
      <c r="A47" s="4" t="inlineStr">
        <is>
          <t>Common stock issued on warrant exercise, amount</t>
        </is>
      </c>
      <c r="C47" s="5" t="n">
        <v>204366</v>
      </c>
      <c r="E47" s="5" t="n">
        <v>580295</v>
      </c>
    </row>
    <row r="48">
      <c r="A48" s="4" t="inlineStr">
        <is>
          <t>Net loss for the six months ended March 31, 2020</t>
        </is>
      </c>
      <c r="C48" s="5" t="n">
        <v>0</v>
      </c>
      <c r="E48" s="5" t="n">
        <v>0</v>
      </c>
    </row>
    <row r="49">
      <c r="A49" s="4" t="inlineStr">
        <is>
          <t>Issuance of common stock for cash - related party, amount</t>
        </is>
      </c>
      <c r="D49" s="5" t="n">
        <v>49995</v>
      </c>
    </row>
    <row r="50">
      <c r="A50" s="4" t="inlineStr">
        <is>
          <t>Common stock issued on cashless warrant exercise, amount</t>
        </is>
      </c>
      <c r="B50" s="5" t="n">
        <v>-54</v>
      </c>
      <c r="D50" s="5" t="n">
        <v>-54</v>
      </c>
    </row>
    <row r="51">
      <c r="A51" s="4" t="inlineStr">
        <is>
          <t>Public offering issuance of stock and warrants, amount</t>
        </is>
      </c>
      <c r="B51" s="5" t="n">
        <v>13797240</v>
      </c>
      <c r="D51" s="5" t="n">
        <v>13797240</v>
      </c>
    </row>
    <row r="52">
      <c r="A52" s="4" t="inlineStr">
        <is>
          <t>Underwriting and other expenses for public offering</t>
        </is>
      </c>
      <c r="B52" s="5" t="n">
        <v>-1622638</v>
      </c>
      <c r="D52" s="5" t="n">
        <v>-1622638</v>
      </c>
    </row>
    <row r="53">
      <c r="A53" s="4" t="inlineStr">
        <is>
          <t>Warrants sold as part of the public offering</t>
        </is>
      </c>
      <c r="B53" s="5" t="n">
        <v>4240</v>
      </c>
      <c r="D53" s="5" t="n">
        <v>4240</v>
      </c>
    </row>
    <row r="54">
      <c r="A54" s="4" t="inlineStr">
        <is>
          <t>Stock issues for services, amount</t>
        </is>
      </c>
      <c r="B54" s="5" t="n">
        <v>22395</v>
      </c>
      <c r="D54" s="5" t="n">
        <v>22395</v>
      </c>
    </row>
    <row r="55">
      <c r="A55" s="4" t="inlineStr">
        <is>
          <t>Balance, amount</t>
        </is>
      </c>
      <c r="B55" s="5" t="n">
        <v>110452205</v>
      </c>
      <c r="C55" s="5" t="n">
        <v>83669702</v>
      </c>
      <c r="D55" s="5" t="n">
        <v>110452205</v>
      </c>
      <c r="E55" s="5" t="n">
        <v>83669702</v>
      </c>
    </row>
    <row r="56">
      <c r="A56" s="4" t="inlineStr">
        <is>
          <t>Retained Earnings (Accumulated Deficit)</t>
        </is>
      </c>
    </row>
    <row r="57">
      <c r="A57" s="4" t="inlineStr">
        <is>
          <t>Balance, amount</t>
        </is>
      </c>
      <c r="B57" s="5" t="n">
        <v>-101282654</v>
      </c>
      <c r="C57" s="5" t="n">
        <v>-92500924</v>
      </c>
      <c r="D57" s="5" t="n">
        <v>-99063675</v>
      </c>
      <c r="E57" s="5" t="n">
        <v>-89957946</v>
      </c>
    </row>
    <row r="58">
      <c r="A58" s="4" t="inlineStr">
        <is>
          <t>Issuance of warrants for services</t>
        </is>
      </c>
      <c r="C58" s="5" t="n">
        <v>0</v>
      </c>
      <c r="E58" s="5" t="n">
        <v>0</v>
      </c>
    </row>
    <row r="59">
      <c r="A59" s="4" t="inlineStr">
        <is>
          <t>Issuance of warrants for services - related party</t>
        </is>
      </c>
      <c r="E59" s="5" t="n">
        <v>0</v>
      </c>
    </row>
    <row r="60">
      <c r="A60" s="4" t="inlineStr">
        <is>
          <t>Issuance of common stock for cash, amount</t>
        </is>
      </c>
      <c r="E60" s="5" t="n">
        <v>0</v>
      </c>
    </row>
    <row r="61">
      <c r="A61" s="4" t="inlineStr">
        <is>
          <t>Common stock issued on conversion of 11% Convertible Debt and accrued interest, amount</t>
        </is>
      </c>
      <c r="E61" s="5" t="n">
        <v>0</v>
      </c>
    </row>
    <row r="62">
      <c r="A62" s="4" t="inlineStr">
        <is>
          <t>Common stock issued on warrant exercise, amount</t>
        </is>
      </c>
      <c r="C62" s="5" t="n">
        <v>0</v>
      </c>
      <c r="E62" s="5" t="n">
        <v>0</v>
      </c>
    </row>
    <row r="63">
      <c r="A63" s="4" t="inlineStr">
        <is>
          <t>Net loss for the six months ended March 31, 2020</t>
        </is>
      </c>
      <c r="B63" s="5" t="n">
        <v>-1845648</v>
      </c>
      <c r="C63" s="5" t="n">
        <v>-1166835</v>
      </c>
      <c r="D63" s="5" t="n">
        <v>-4064627</v>
      </c>
      <c r="E63" s="5" t="n">
        <v>-3709813</v>
      </c>
    </row>
    <row r="64">
      <c r="A64" s="4" t="inlineStr">
        <is>
          <t>Issuance of common stock for cash - related party, amount</t>
        </is>
      </c>
      <c r="D64" s="5" t="n">
        <v>0</v>
      </c>
    </row>
    <row r="65">
      <c r="A65" s="4" t="inlineStr">
        <is>
          <t>Balance, amount</t>
        </is>
      </c>
      <c r="B65" s="6" t="n">
        <v>-103128302</v>
      </c>
      <c r="C65" s="6" t="n">
        <v>-93667759</v>
      </c>
      <c r="D65" s="6" t="n">
        <v>-103128302</v>
      </c>
      <c r="E65" s="6" t="n">
        <v>-9366775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t>
        </is>
      </c>
    </row>
    <row r="4">
      <c r="A4" s="4" t="inlineStr">
        <is>
          <t>NOTE 1 - BASIS OF PRESENTATION</t>
        </is>
      </c>
      <c r="B4" s="4" t="inlineStr">
        <is>
          <t>NOTE 1 – BASIS OF PRESENTATION The accompanying unaudited condensed consolidated financial statements include the accounts of ZIVO Bioscience, Inc. and its wholly- owned subsidiaries (collectively, the “Company”). All significant intercompany accounts and transactions have been eliminated in consolidation. In the opinion of the Company’s management, the financial statements contain all adjustments (consisting of only normal recurring adjustments) necessary to present fairly the information set forth therein. The accompanying unaudited condensed consolidated financial statements have been prepared in accordance with accounting principles generally accepted in the United States of America (“GAAP”). The condensed consolidated financial statements have also been prepared on a basis substantially consistent with, and should be read in conjunction with the Company’s audited consolidated financial statements for the year ended December 31, 2020, included in its Annual Report on Form 10-K that was filed with the Securities and Exchange Commission on February 25, 2021, as amended. The Company’s common stock commenced trading on The Nasdaq Capital Market on May 28, 2021 under the ticker symbol “ZIVO.” Previously, the Company’s common stock was traded on the OTC Markets quotation system on the OTCQB. Going Concern Uncertainty The Company incurred a net loss of $(4,064,627) for the six months ended June 30, 2021. In addition, the Company had a working capital surplus of $7,419,643 and a stockholders’ surplus of $7,332,972 at June 30, 2021. Notwithstanding the presently reported surpluses, our spending patterns and lack of revenue continue to raise substantial doubts about the Company's ability to continue as a going concern. During the six months ended June 30, 2021 and prior to the June 2021 Offering, the Company raised $1,564,970 from the issuance of common stock and exercise of common stock warrants and $150,000 from the proceeds from the sale of Participation Agreements and related warrants. On June 2, 2021 the Company completed the June 2021 Offering from which the Company netted proceeds of $12,181,602 after related underwriting and other costs. The Company expects to continue to incur operating losses and net cash outflows until such time as it generates a level of revenue to support its cost structure. There is no assurance that the Company will achieve profitable operations, and, if achieved, whether it will be sustained on a continued basis. These factors indicate substantial doubt about the Company’s ability to continue as a going concern within one year after the date the financial statements are filed. The Company’s condensed consolidated financial statements have been prepared on the basis of continuity of operations, realization of assets and satisfaction of liabilities in the ordinary course of business; no adjustments have been made relating to the recoverability and classification of recorded asset amounts and classification of liabilities that might be necessary should the Company not continue as a going concern. The Company intends to fund ongoing activities by utilizing its current cash on hand and by raising additional capital through equity or debt financings. There can be no assurance that the Company will be successful in raising that additional capital or that such capital, if available, will be on terms that are acceptable to the Company. If the Company is unable to raise sufficient additional capital, the Company may be compelled to reduce the scope of its operations and planned capital expendit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NOTE 2 - SUMMARY OF SIGNIFICANT ACCOUNTING POLICIES</t>
        </is>
      </c>
      <c r="B4" s="4" t="inlineStr">
        <is>
          <t>NOTE 2 - SUMMARY OF SIGNIFICANT ACCOUNTING POLICIES Principles of Consolidation The unaudited condensed consolidated financial statements include the accounts of Zivo Bioscience, Inc. (Nevada) and its wholly owned subsidiaries, Health Enhancement Corporation (Nevada), HEPI Pharmaceuticals, Inc. (Delaware), WellMetrix, LLC (Delaware), WellMetris, LLC (Delaware), Zivo Bioscience, LLC (Florida), ZIVO Zoologic, Inc. (Delaware), and Zivo Biologic, Inc. (Delaware). All significant intercompany transactions and accounts have been eliminated in consolidation. Accounting Estimates The Company’s condensed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Management uses its best judgment in valuing these estimates and may, as warranted, solicit external professional advice and other assumptions believed to be reasonable. Cash and Cash Equivalents For the purpose of the statements of cash flows, cash equivalents include time deposits, certificates of deposit and all highly liquid debt instruments with original maturities of three months or less. Cash equivalents consist of highly liquid investments with an original maturity of three months or less when purchased. At June 30, 2021, the Company did not have any Cash Equivalents. Property and Equipment Property and equipment consist of furniture and office equipment and are carried at cost less allowances for depreciation and amortization. Depreciation and amortization are determined by using the straight-line method over the estimated useful lives of the related assets. Repair and maintenance costs that do not improve service potential or extend the economic life of an existing fixed asset are expensed as incurred. Revenue Recognition Revenue is recognized in accordance with revenue recognition accounting guidance, which utilizes five steps to determine whether revenue can be recognized and to what extent: (i) identify the contract with a customer; (ii) identify the performance obligation(s); (iii) determine the transaction price; (iv) allocate the transaction price to the performance obligations in the contract; and (v) determine the recognition period.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Revenue from Contracts with Customers,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ignificant judgments exercised by management include the identification of performance obligations, and whether such promised goods or services are considered distinct. The Company evaluates promised goods or services on a contract-by-contract basis to determine whether each promise represents a good or service that is distinct or has the same pattern of transfer as other promises. A promised good or service is considered distinct if the customer can benefit from the good or service independently of other goods/services either in the contract or that can be obtained elsewhere, without regard to contract exclusivity, and the entity’s promise to transfer the good or service to the customer is separately identifiable from other promises in the contact. If the good or service is not considered distinct, the Company combines such promises and accounts for them as a single combined performance obligation. For six months ended June 30, 2021, and 2020, the Company had $0 and $20,000 of revenue, respectively. Shipping and Handling Costs Shipping and handling costs are expensed as incurred. For the three months ended June 30, 2021, and 2020, no shipping and handling costs were incurred. Deferred Offering Expenses During the three months ended March 31, 2021, the Company incurred $143,377 of costs directly related to our planned public securities offering. We have recorded those costs as Deferred Offering Expenses on our balance sheet and will reduce our proceeds from the security sale by those costs and any additional directly related future costs. On June 2, 2021, the Company successfully executed the public securities offering and applied those offering expenses against Additional Paid in Capital. As of June 30, 2021, the Company had no Deferred Offering Expenses. Research and Development Research and development costs are expensed as incurred. The Company's research and development costs, including internal expenses, consist of clinical study expenses as it relates to the biotech business and the development and growing of algae as it relates to the agtech business. These consist of fees, charges, and related expenses incurred in the conduct of business with Company development by independent outside contractors, and the cost of Company personnel who work on Research and Development activities. Total internal and external clinical studies study expenses were approximately $1,115,000 and $2,013,000 for the six months ended June 30, 2021 and 2020, respectively. Stock Based Compensation We account for stock-based compensation in accordance with FASB ASC 718, Compensation – Stock Compensation, Improvements to Nonemployee Share-Based Payment Accounting. NOTE 2 - SUMMARY OF SIGNIFICANT ACCOUNTING POLICIES (continued) During the six months ended June 30, 2021, and 2020, stock options and warrants were granted to employees, the Board of Directors and consultants of the Company. As a result of these grants, the Company recorded compensation expense of $1,367,389 and $1,196,222 for these periods, respectively. The fair value of stock options and warrants was estimated on the date of grant using the Black-Scholes option-pricing model based on the following weighted average assumptions: Six Months Ended June 30, 2021 2020 Expected volatility 144.80% to 153.25 % 163.68% to 184.19 % Expected dividends 0 % 0 % Expected term 5 to 10 years 5 to 10 years Risk free rate 0.29% to 1.45 % 0.79% to 1.45 %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Because the Company’s employee warrants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the warrants. Loss Per Share Basic loss per share is computed by dividing the Company’s net loss by the weighted average number of common shares outstanding during the period presented. Diluted loss per share is based on the treasury stock method and includes the effect from potential issuance of common stock such as shares issuable pursuant to the exercise of options, warrants and conversions of debentures. Potentially dilutive securities as of June 30, 2021, consisted of 52,839 common shares issuable upon the conversion of convertible debentures and related accrued interest and 6,344,868 common shares issuable upon the exercise of outstanding exercisable stock options and warrants. Potentially dilutive securities as of June 30, 2020, consisted of 940,018 common shares from convertible debentures and related accrued interest and 2,776,525 common shares from outstanding exercisable stock options and warrants. For the six months ended June 30, 2021, and 2020 diluted and basic weighted average shares are the same, as potentially dilutive shares are anti-dilutive. Advertising Advertising costs are charged to operations when incurred. There were no advertising costs for the six months ended June 30, 2021 and 2020. Concentrations of Credit Risk Financial instruments that potentially subject the Company to significant concentrations of credit risk consist principally of cash and cash equivalents. The Company maintains cash balances at financial institutions which exceed the current Federal Deposit Insurance Corporation (“FDIC”) limit of $250,000. Reclassifications Certain items in these consolidated financial statements have been reclassified to conform to the current period presentation. Recently Enacted Accounting Standards In May 2014, the Financial Accounting Standards Board (“FASB”) issued Accounting Standards Update No. 2014-09 (ASU 2014-09), “Revenue from Contracts with Customers.” ASU 2014-09 superseded the revenue recognition requirements in “Revenue Recognition (Topic 605),” and requires entities to recognize revenue when it transfers promised goods or services to customers in an amount that reflect the consideration to which the entity expects to be entitled to in exchange for those goods or services. ASU 2014-09 is effective for annual reporting periods beginning after December 15, 2017, including interim periods within that reporting period. Early adoption is not permitted. Historically the Company has had insignificant revenues. In February 2016, the FASB issued ASU No. 2016-02, “Leases,” to require lessees to recognize all leases, with limited exceptions, on the balance sheet, while recognition on the statement of operations will remain similar to current lease accounting. The ASU also eliminates real estate-specific provisions and modifies certain aspects of lessor accounting. Subsequently, the FASB issued ASU No. 2018-10, “Codification Improvements to Topic 842”, ASU No. 2018-11, “Targeted Improvements,” and ASU No. 2018-20, “Narrow-Scope Improvements for Lessors,” to clarify and amend the guidance in ASU No. 2016-02. ASU No. 2016-02 is effective for annual reporting periods beginning after December 15, 2018, including interim periods within that reporting period. The Company has adopted each of the ASUs. Prior comparative periods were not required to be restated and the ASUs have not had an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6 Months Ended</t>
        </is>
      </c>
    </row>
    <row r="2">
      <c r="B2" s="2" t="inlineStr">
        <is>
          <t>Jun. 30, 2021</t>
        </is>
      </c>
    </row>
    <row r="3">
      <c r="A3" s="3" t="inlineStr">
        <is>
          <t>PROPERTY AND EQUIPMENT</t>
        </is>
      </c>
    </row>
    <row r="4">
      <c r="A4" s="4" t="inlineStr">
        <is>
          <t>NOTE 3 - PROPERTY AND EQUIPMENT</t>
        </is>
      </c>
      <c r="B4" s="4" t="inlineStr">
        <is>
          <t>NOTE 3 - PROPERTY AND EQUIPMENT Property and equipment at June 30, 2021 and December 31, 2020 consisted of the following: June 30, 2021 December 31, 2020 (Unaudited) Furniture and fixtures $ 20,000 $ 20,000 Equipment 80,000 80,000 100,000 100,000 Less accumulated depreciation and amortization (100,000 ) (100,000 ) $ - $ - There were no depreciation and amortization expenses for the three months ended June 30,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2:31:04Z</dcterms:created>
  <dcterms:modified xmlns:dcterms="http://purl.org/dc/terms/" xmlns:xsi="http://www.w3.org/2001/XMLSchema-instance" xsi:type="dcterms:W3CDTF">2021-08-16T12:31:04Z</dcterms:modified>
</cp:coreProperties>
</file>